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Organization" sheetId="8" r:id="rId8"/>
    <s:sheet name="Summary of Significant Accounti" sheetId="9" r:id="rId9"/>
    <s:sheet name="Business Combinations" sheetId="10" r:id="rId10"/>
    <s:sheet name="Earnings Per Share" sheetId="11" r:id="rId11"/>
    <s:sheet name="Fair Value Measurements" sheetId="12" r:id="rId12"/>
    <s:sheet name="Goodwill and Other Intangible A" sheetId="13" r:id="rId13"/>
    <s:sheet name="Consolidated Financial Statemen" sheetId="14" r:id="rId14"/>
    <s:sheet name="Debt" sheetId="15" r:id="rId15"/>
    <s:sheet name="Derivative Instruments" sheetId="16" r:id="rId16"/>
    <s:sheet name="Commitments and Contingencies" sheetId="17" r:id="rId17"/>
    <s:sheet name="Income Taxes" sheetId="18" r:id="rId18"/>
    <s:sheet name="Stock-Based Compensation" sheetId="19" r:id="rId19"/>
    <s:sheet name="Stockholders' Equity" sheetId="20" r:id="rId20"/>
    <s:sheet name="Segment Information" sheetId="21" r:id="rId21"/>
    <s:sheet name="Summary of Significant Accoun22" sheetId="22" r:id="rId22"/>
    <s:sheet name="Business Combinations (Tables)" sheetId="23" r:id="rId23"/>
    <s:sheet name="Earnings Per Share (Tables)" sheetId="24" r:id="rId24"/>
    <s:sheet name="Fair Value Measurements (Tables" sheetId="25" r:id="rId25"/>
    <s:sheet name="Goodwill and Other Intangible26" sheetId="26" r:id="rId26"/>
    <s:sheet name="Consolidated Financial Statem27" sheetId="27" r:id="rId27"/>
    <s:sheet name="Debt (Tables)" sheetId="28" r:id="rId28"/>
    <s:sheet name="Derivative Instruments (Tables)" sheetId="29" r:id="rId29"/>
    <s:sheet name="Commitments and Contingencies (" sheetId="30" r:id="rId30"/>
    <s:sheet name="Income Taxes (Tables)" sheetId="31" r:id="rId31"/>
    <s:sheet name="Stock-Based Compensation (Table" sheetId="32" r:id="rId32"/>
    <s:sheet name="Stockholders' Equity (Tables)" sheetId="33" r:id="rId33"/>
    <s:sheet name="Segment Information (Tables)" sheetId="34" r:id="rId34"/>
    <s:sheet name="Organization (Details)" sheetId="35" r:id="rId35"/>
    <s:sheet name="Summary of Significant Accoun36" sheetId="36" r:id="rId36"/>
    <s:sheet name="Business Combinations (Details)" sheetId="37" r:id="rId37"/>
    <s:sheet name="Business Combinations (Purchase" sheetId="38" r:id="rId38"/>
    <s:sheet name="Business Combinations (Acquired" sheetId="39" r:id="rId39"/>
    <s:sheet name="Business Combinations (Pro Form" sheetId="40" r:id="rId40"/>
    <s:sheet name="Earnings Per Share (Computation" sheetId="41" r:id="rId41"/>
    <s:sheet name="Earnings Per Share (Anti-Diluti" sheetId="42" r:id="rId42"/>
    <s:sheet name="Fair Value Measurements (Assets" sheetId="43" r:id="rId43"/>
    <s:sheet name="Goodwill and Other Intangible44" sheetId="44" r:id="rId44"/>
    <s:sheet name="Goodwill and Other Intangible45" sheetId="45" r:id="rId45"/>
    <s:sheet name="Goodwill and Other Intangible46" sheetId="46" r:id="rId46"/>
    <s:sheet name="Consolidated Financial Statem47" sheetId="47" r:id="rId47"/>
    <s:sheet name="Consolidated Financial Statem48" sheetId="48" r:id="rId48"/>
    <s:sheet name="Consolidated Financial Statem49" sheetId="49" r:id="rId49"/>
    <s:sheet name="Consolidated Financial Statem50" sheetId="50" r:id="rId50"/>
    <s:sheet name="Debt (Details)" sheetId="51" r:id="rId51"/>
    <s:sheet name="Debt (Summary of Debt) (Details" sheetId="52" r:id="rId52"/>
    <s:sheet name="Debt (Annual Maturities Related" sheetId="53" r:id="rId53"/>
    <s:sheet name="Derivative Instruments (Details" sheetId="54" r:id="rId54"/>
    <s:sheet name="Derivative Instruments (Fair Va" sheetId="55" r:id="rId55"/>
    <s:sheet name="Derivative Instruments (Effects" sheetId="56" r:id="rId56"/>
    <s:sheet name="Commitments and Contingencies57" sheetId="57" r:id="rId57"/>
    <s:sheet name="Commitments and Contingencies58" sheetId="58" r:id="rId58"/>
    <s:sheet name="Income Taxes (Details)" sheetId="59" r:id="rId59"/>
    <s:sheet name="Income Taxes (Schedule of Effec" sheetId="60" r:id="rId60"/>
    <s:sheet name="Stock-Based Compensation (Summa" sheetId="61" r:id="rId61"/>
    <s:sheet name="Stockholders' Equity (Details)" sheetId="62" r:id="rId62"/>
    <s:sheet name="Stockholders' Equity (Changes i" sheetId="63" r:id="rId63"/>
    <s:sheet name="Segment Information (Reportable" sheetId="64" r:id="rId64"/>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 due to customers</t>
  </si>
  <si>
    <t>Accounts receivable, net of allowance of $4,541 and $4,943 at March 31, 2016 and December 31, 2015, respectively</t>
  </si>
  <si>
    <t>Prepaid expenses and other current assets</t>
  </si>
  <si>
    <t>Total current assets</t>
  </si>
  <si>
    <t>Property and equipment, net</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0)</t>
  </si>
  <si>
    <t xml:space="preserve"> </t>
  </si>
  <si>
    <t>Stockholders' equity:</t>
  </si>
  <si>
    <t>Preferred stock; 20,000,000 shares authorized, none outstanding</t>
  </si>
  <si>
    <t>Common stock, $0.001 par value; 180,000,000 shares authorized, 57,496,559 and 56,873,817 shares issued at March 31, 2016 and December 31, 2015, respectively</t>
  </si>
  <si>
    <t>Additional paid-in capital</t>
  </si>
  <si>
    <t>Treasury stock, at cost; 10,007,715 and 9,903,071 shares at March 31, 2016 and December 31, 2015,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Mar. 31, 2015</t>
  </si>
  <si>
    <t>Revenue</t>
  </si>
  <si>
    <t>Subscriptions</t>
  </si>
  <si>
    <t>Maintenance</t>
  </si>
  <si>
    <t>Services</t>
  </si>
  <si>
    <t>License fees and other</t>
  </si>
  <si>
    <t>Total revenue</t>
  </si>
  <si>
    <t>Cost of revenue</t>
  </si>
  <si>
    <t>Cost of subscriptions</t>
  </si>
  <si>
    <t>Cost of maintenance</t>
  </si>
  <si>
    <t>Cost of services</t>
  </si>
  <si>
    <t>Cost of license fees and other</t>
  </si>
  <si>
    <t>Total cost of revenue</t>
  </si>
  <si>
    <t>Gross profit</t>
  </si>
  <si>
    <t>Operating expenses</t>
  </si>
  <si>
    <t>Sales, marketing and customer success</t>
  </si>
  <si>
    <t>Research and development</t>
  </si>
  <si>
    <t>General and administrative</t>
  </si>
  <si>
    <t>Amortization</t>
  </si>
  <si>
    <t>Total operating expenses</t>
  </si>
  <si>
    <t>Income from operations</t>
  </si>
  <si>
    <t>Interest expense</t>
  </si>
  <si>
    <t>Other expense, net</t>
  </si>
  <si>
    <t>Income before provision for income taxes</t>
  </si>
  <si>
    <t>Income tax provision</t>
  </si>
  <si>
    <t>Net income</t>
  </si>
  <si>
    <t>Earnings per share</t>
  </si>
  <si>
    <t>Basic (in dollars per share)</t>
  </si>
  <si>
    <t>Diluted (in dollars per share)</t>
  </si>
  <si>
    <t>Common shares and equivalents outstanding</t>
  </si>
  <si>
    <t>Basic weighted average shares</t>
  </si>
  <si>
    <t>Diluted weighted average shares</t>
  </si>
  <si>
    <t>Dividends per share (in dollars per share)</t>
  </si>
  <si>
    <t>Other comprehensive (loss) income</t>
  </si>
  <si>
    <t>Foreign currency translation adjustment</t>
  </si>
  <si>
    <t>Unrealized loss on derivative instruments, net of tax</t>
  </si>
  <si>
    <t>Total 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exercise and vesting of stock-based compensation</t>
  </si>
  <si>
    <t>Deferred taxes</t>
  </si>
  <si>
    <t>Amortization of deferred financing costs and discount</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Net cash used in investing activities</t>
  </si>
  <si>
    <t>Cash flows from financing activities</t>
  </si>
  <si>
    <t>Proceeds from issuance of debt</t>
  </si>
  <si>
    <t>Payments on debt</t>
  </si>
  <si>
    <t>Proceeds from exercise of stock options</t>
  </si>
  <si>
    <t>Dividend payments to stockholders</t>
  </si>
  <si>
    <t>Net cash provided by financing activities</t>
  </si>
  <si>
    <t>Effect of exchange rate on cash and cash equivalents</t>
  </si>
  <si>
    <t>Net decrease in cash and cash equivalents</t>
  </si>
  <si>
    <t>Cash and cash equivalents, beginning of period</t>
  </si>
  <si>
    <t>Cash and cash equivalents, end of period</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at Dec. 31, 2014</t>
  </si>
  <si>
    <t>Balance (in shares) at Dec. 31, 2014</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urrender of shares upon vesting of restricted stock and restricted stock units and exercise of stock appreciation rights</t>
  </si>
  <si>
    <t>Stock-based compensation</t>
  </si>
  <si>
    <t>Restricted stock grants</t>
  </si>
  <si>
    <t>Restricted stock grants (in shares)</t>
  </si>
  <si>
    <t>Restricted stock cancellations (in shares)</t>
  </si>
  <si>
    <t>Other comprehensive income (loss)</t>
  </si>
  <si>
    <t>Balance at Dec. 31, 2015</t>
  </si>
  <si>
    <t>Balance (in shares) at Dec. 31, 2015</t>
  </si>
  <si>
    <t>Balance at Mar. 31, 2016</t>
  </si>
  <si>
    <t>Balance (in shares) at Mar. 31, 2016</t>
  </si>
  <si>
    <t>Consolidated Statements of Stockholders' Equity (Parenthetical) - shares</t>
  </si>
  <si>
    <t>12 Months Ended</t>
  </si>
  <si>
    <t>Statement of Stockholders' Equity [Abstract]</t>
  </si>
  <si>
    <t>Organization</t>
  </si>
  <si>
    <t>Organization, Consolidation and Presentation of Financial Statements [Abstract]</t>
  </si>
  <si>
    <t>1. Organization We are a leading provider of software and services for the worldwide philanthropic community. We offer a full spectrum of cloud-based and on-premises solutions, as well as a resource network that empowers and connects organizations of all sizes. Our portfolio of software and services supports nonprofit fundraising and relationship management, digital marketing, advocacy, accounting, payments and analytics, as well as grant management, corporate social responsibility, and education. As of March 31, 2016 , we had approximately 35,000 active customers including nonprofits, K-12 private and higher education institutions, healthcare organizations, foundations and other charitable giving entities, and corporations.</t>
  </si>
  <si>
    <t>Summary of Significant Accounting Policies</t>
  </si>
  <si>
    <t>Accounting Policies [Abstract]</t>
  </si>
  <si>
    <t>2. Summary of Significant Accounting Policies 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5 , has been derived from the audited consolidated financial statements at that date. Operating results and cash flows for the three months ended March 31, 2016 are not necessarily indicative of the results that may be expected for the fiscal year ending December 31, 2016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5 , and other forms filed with the SEC from time to time. Reclassifications In order to provide comparability between periods presented, "interest income", "loss on sale of business", "loss on debt extinguishment and termination of derivative instruments" and "other income (expense), net" have been combined within "other expense, net" in the previously reported consolidated statements of comprehensive income to conform to presentation of the current period. See Note 7 to these consolidated financial statements for additional details. Basis of consolidation The consolidated financial statements include the accounts of Blackbaud, Inc. and its wholly-owned subsidiaries. All significant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stock-based compensation, the provision for income taxes, deferred taxes, capitalization of software development costs and related amortization, our allowances for sales returns and doubtful accounts, deferred sales commissions and professional services costs, valuation of derivative instruments, accounting for business combinations and loss contingencies. Changes in the facts or circumstances underlying these estimates could result in material changes and actual results could materially differ from these estimates. 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transmitted, and title and risk of loss have transferred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cloud-based subscription solutions to customers which are available for use in hosted application arrangements without licensing perpetual rights to the software (“hosted applications”). Revenue from hosted applica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s,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 For example, our subscription and maintenance customers are generally billed one year in advanc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Recently adopted accounting pronouncements In September 2015, the Financial Accounting Standards Board ("FASB") issued Accounting Standards Update ("ASU") No. 2015-16, Simplifying the Accounting for Measurement-Period Adjustments (ASU 2015-16) . ASU 2015-16 requires for acquirers in business combinations to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the acquisition date (requirements to retrospectively account for those adjustments have been eliminated).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We adopted ASU 2015-16 on January 1, 2016. See Note 3 to these consolidated financial statements for details of the immaterial measurement period adjustment recorded during the three months ended March 31, 2016. In April 2015, the FASB issued ASU No. 2015-05, Intangibles - Goodwill and Other - Internal-Use Software (Subtopic 350-40) - Customer's Accounting for Fees Paid in a Cloud Computing Arrangement (ASU 2015-05) .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n entity can elect to adopt the amendments either (1) prospectively to all arrangements entered into or materially modified after the effective date or (2) retrospectively. We adopted ASU 2015-05 on January 1, 2016 on a prospective basis and it did not have a material impact on our consolidated financial statements. In April 2015, the FASB issued ASU 2015-03, Interest - Imputation of Interest - Simplifying the Presentation of Debt Issuance Costs (ASU 2015-03) . ASU 2015-03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n entity should apply the new guidance on a retrospective basis, wherein the balance sheet of each individual period presented is adjusted to reflect the period-specific effects of applying the new guidance. We adopted ASU 2015-03 on January 1, 2016 and retrospectively restated other non-current assets and debt, net of current portion, which had the effect of reducing each of those respective line items in our December 31, 2015 consolidated balance sheet by approximately $0.5 million. Recently issued accounting pronouncements In March 2016, the FASB issued ASU 2016-09, Compensation — Stock Compensation (Topic 718), Improvements to Employee Share-Based Payment Accounting (ASU 2016-09) . ASU 2016-09 updates the accounting for certain aspects of share-based payments to employees. Entities will be required to recognize the income tax effects of awards in the income statement when the awards vest or are settled. The guidance also updates an employers’ accounting for an employee’s use of shares to satisfy the employer’s statutory income tax withholding obligation and accounting for forfeitures. ASU 2016-09 is effective for fiscal years beginning after December 15, 2016, and interim periods within those fiscal years. Early adoption is permitted but all of the guidance must be adopted in the same period. We expect ASU 2016-09 will impact our consolidated balance sheets, statements of comprehensive income and cash flows, and we are currently evaluating the extent of the impact that implementation of this standard will have on adoption.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 ASU 2014-09 outlines a single comprehensive model for entities to use in accounting for revenue arising from contracts with customers and will replace most existing revenue recognition guidance in GAAP when it becomes effective. ASU 2014-09 was originally effective for fiscal years and interim periods within those year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In July, 2015, the FASB decided to delay the effective date of the new standard for one year. The new standard now requires application no later than annual reporting periods beginning after December 15, 2017, including interim reporting periods therein; however, public entities are permitted to elect to early adopt the new standard as of the original effective date. In March 2016, the FASB finalized amendments to the guidance in the new standard to clarify whether an entity is a principal or an agent in a revenue transaction. In April 2016, the FASB finalized additional amendments to the guidance in the new standard to clarify the accounting for licenses of intellectual property and identifying performance obligations. We expect the adoption of ASU 2014-09 will impact our consolidated financial statements. We are currently evaluating implementation methods and the extent of the impact that implementation of this standard will have upon adoption.</t>
  </si>
  <si>
    <t>Business Combinations</t>
  </si>
  <si>
    <t>Business Combinations [Abstract]</t>
  </si>
  <si>
    <t>3. Business Combinations 2015 Acquisitions Smart Tuition On October 2, 2015 , we completed our acquisition of all of the outstanding equity, including all voting equity interests, of Smart, LLC (“Smart Tuition”). Smart Tuition is a leading provider of payment software and services for private schools and parents. The acquisition of Smart Tuition further expanded our offerings in the K-12 technology sector. We acquired Smart Tuition for $187.3 million in cash, net of closing adjustments including an adjustment of approximately $0.5 million during the three months ended March 31, 2016 which reduced our net cash outlay. On October 2, 2015 , we drew down a $186.0 million revolving credit loan under our 2014 Credit Facility (as defined in Note 8 below) to finance the acquisition of Smart Tuition. As a result of the acquisition, Smart Tuition has become a wholly-owned subsidiary of ours. We included the operating results of Smart Tuition as well as goodwill arising from the acquisition in our consolidated financial statements within the General Markets Business Unit ("GMBU") from the date of acquisition. For the three months ended March 31, 2016 , Smart Tuition's total revenue and operating income included in our consolidated financial statements was $9.2 million and $1.2 million , respectively. The preliminary purchase price allocation is based upon a preliminary valuation of assets and liabilities and the estimates and assumptions are subject to change as we obtain additional information during the measurement period, which may be up to one year from the acquisition date. The assets and liabilities pending finalization include the valuation of acquired intangible assets, the assumed deferred revenue and deferred taxes. Differences between the preliminary and final valuation could have a material impact on our future results of operations and financial position. The following table summarizes the allocation of the purchase price based on the estimated fair value of the assets acquired and the liabilities assumed: (dollars in thousands) Purchase Price Allocation Net working capital, excluding deferred revenue $ 510 Property and equipment 2,457 Deferred revenue (6,500 ) Deferred tax asset 2,637 Intangible assets 97,800 Goodwill 90,068 Total purchase price (1) $ 186,972 (1) The purchase price differs from the net cash outlay of $187.3 million due to certain insignificant acquisition-related expenses included therein. The estimated fair value of accounts receivable acquired approximates the contractual value of $2.9 million . The estimated goodwill recognized is attributable primarily to the opportunities for expected synergies from combining operations and the assembled workforce of Smart Tuition, all of which was assigned to our GMBU reporting segment. Approximately $86.0 million of the goodwill arising in the acquisition is deductible for income tax purposes. The Smart Tuition acquisition resulted in the identification of the following identifiable intangible assets: Intangible assets acquired Weighted average amortization period (in thousands) (in years) Customer relationships $ 72,300 17 Marketing assets 1,200 3 Acquired technology 22,100 7 Non-compete agreements 2,200 5 Total intangible assets $ 97,800 14 The estimated fair values of the finite-lived intangible assets were based on variations of the income approach, which estimates fair value based on the present value of cash flows that the assets are expected to generate which included the relief-from-royalty method, incremental cash flow method including the with and without method an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while marketing assets and non-compete agreements are being amortized on a straight-line basis. 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Three months ended (dollars in thousands, except per share amounts) 2015 Revenue $ 155,812 Net income $ 4,439 Basic earnings per share $ 0.10 Diluted earnings per share $ 0.10</t>
  </si>
  <si>
    <t>Earnings Per Share</t>
  </si>
  <si>
    <t>Earnings Per Share [Abstract]</t>
  </si>
  <si>
    <t>e following table sets forth the computation of basic and diluted earnings per share: Three months ended (dollars in thousands, except per share amounts) 2016 2015 Numerator: Net income $ 4,995 $ 4,285 Denominator: Weighted average common shares 45,967,863 45,529,668 Add effect of dilutive securities: Stock-based compensation 789,595 638,428 Weighted average common shares assuming dilution 46,757,458 46,168,096 Earnings per share: Basic $ 0.11 $ 0.09 Diluted $ 0.11 $ 0.09 The following shares underlying stock-based awards were not included in diluted earnings per share because their inclusion would have been anti-dilutive: Three months ended 2016 2015 Shares excluded from calculations of diluted earnings per share 55,844 18,575</t>
  </si>
  <si>
    <t>Fair Value Measurements</t>
  </si>
  <si>
    <t>Fair Value Disclosures [Abstract]</t>
  </si>
  <si>
    <t>urring fair value measurements Financial assets and liabilities measured at fair value on a recurring basis consisted of the following, as of: Fair value measurement using (dollars in thousands) Level 1 Level 2 Level 3 Total Fair value as of March 31, 2016 Financial liabilities: Derivative instruments (1) $ — $ 1,135 $ — $ 1,135 Total financial liabilities $ — $ 1,135 $ — $ 1,135 Fair value as of December 31, 2015 Financial assets: Derivative instruments (1) $ — $ 406 $ — $ 406 Total financial assets $ — $ 406 $ — $ 406 Fair value as of December 31, 2015 Financial liabilities: Derivative instruments (1) $ — $ 438 $ — $ 438 Total financial liabilities $ — $ 438 $ — $ 438 (1)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restricted cash due to customers, accounts receivable, trade accounts payable, accrued expenses and other current liabilities and due to customers approximate their fair values at March 31, 2016 and December 31, 2015 , due to the immediate or short-term maturity of these instruments. We believe the carrying amount of our debt approximates its fair value at March 31, 2016 and December 31, 2015 , as the debt bears interest rates that approximate market value. As LIBOR rates are observable at commonly quoted intervals, our debt is classified within Level 2 of the fair value hierarch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the three months ended March 31, 2016 , except for certain insignificant business combination accounting adjustments to the initial fair value estimates of the Smart Tuition assets acquired and liabilities assumed at the acquisition date (as disclosed in Note 3 to these consolidated financial statements)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Goodwill and Other Intangible Assets</t>
  </si>
  <si>
    <t>Goodwill and Intangible Assets Disclosure [Abstract]</t>
  </si>
  <si>
    <t>The change in goodwill for each reportable segment (as defined in Note 14 below) during the three months ended March 31, 2016 , consisted of the following: (dollars in thousands) ECBU GMBU IBU Total Balance at December 31, 2015 $ 240,494 $ 190,976 $ 4,979 $ 436,449 Adjustments related to prior year business combinations (1) — (490 ) — (490 ) Effect of foreign currency translation — — 35 35 Balance at March 31, 2016 $ 240,494 $ 190,486 $ 5,014 $ 435,994 (1) See Note 3 to these consolidated financial statements for details of the immaterial measurement period adjustment.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Three months ended (dollars in thousands) 2016 2015 Included in cost of revenue: Cost of subscriptions $ 7,811 $ 5,772 Cost of maintenance 1,332 1,153 Cost of services 653 607 Cost of license fees and other 85 107 Total included in cost of revenue 9,881 7,639 Included in operating expenses 752 488 Total amortization of intangibles from business combinations $ 10,633 $ 8,127 The following table outlines the estimated future amortization expense for each of the next five years for our finite-lived intangible assets as of March 31, 2016 : (dollars in thousands) Years ending December 31, Amortization expense 2016 - remaining $ 31,615 2017 41,419 2018 39,783 2019 36,475 2020 27,699 Total $ 176,991</t>
  </si>
  <si>
    <t>Consolidated Financial Statement Details</t>
  </si>
  <si>
    <t>Additional Financial Information Disclosure</t>
  </si>
  <si>
    <t>repaid expenses and other assets (dollars in thousands) March 31, December 31, Deferred sales commissions $ 29,938 $ 30,141 Prepaid software maintenance 14,443 15,308 Deferred professional services costs 3,060 3,603 Taxes, prepaid and receivable 8,439 9,121 Deferred tax asset 3,325 2,869 Prepaid royalties 1,471 1,767 Other assets 7,966 6,758 Total prepaid expenses and other assets 68,642 69,567 Less: Long-term portion 20,207 20,901 Prepaid expenses and other current assets $ 48,435 $ 48,666 Accrued expenses and other liabilities (dollars in thousands) March 31, December 31, Accrued bonuses $ 8,221 $ 24,591 Accrued commissions and salaries 4,760 8,391 Taxes payable 3,502 3,923 Deferred rent liabilities 3,905 4,070 Lease incentive obligations 4,514 4,734 Unrecognized tax benefit 3,197 3,147 Customer credit balances 3,298 3,515 Accrued vacation costs 2,221 2,446 Accrued health care costs 3,491 2,356 Other liabilities 8,468 7,911 Total accrued expenses and other liabilities 45,577 65,084 Less: Long-term portion 8,000 7,623 Accrued expenses and other current liabilities $ 37,577 $ 57,461 Deferred revenue (dollars in thousands) March 31, December 31, Subscriptions $ 122,238 $ 122,524 Maintenance 78,204 85,901 Services 27,866 28,517 License fees and other 690 393 Total deferred revenue 228,998 237,335 Less: Long-term portion 6,583 7,119 Deferred revenue, current portion $ 222,415 $ 230,216 Other expense, net Three months ended (dollars in thousands) 2016 2015 Interest income $ 121 $ 8 Other expense, net (226 ) (295 ) Other expense, net $ (105 ) $ (287 )</t>
  </si>
  <si>
    <t>Debt</t>
  </si>
  <si>
    <t>Debt Disclosure [Abstract]</t>
  </si>
  <si>
    <t xml:space="preserve"> following table summarizes our debt balances and the related weighted average effective interest rates, which includes the effect of interest rate swap agreements. Debt balance at Weighted average effective interest rate at (dollars in thousands) March 31, December 31, March 31, December 31, Credit facility: Revolving credit loans $ 258,100 $ 242,900 2.16 % 2.15 % Term loans 166,250 167,344 2.52 % 2.51 % Total debt 424,350 410,244 2.30 % 2.30 % Less: Unamortized debt discount 1,986 2,157 Less: Debt, current portion 4,375 4,375 2.13 % 2.11 % Debt, net of current portion $ 417,989 $ 403,712 2.31 % 2.30 % Summary of the 2014 Credit Facility In February 2014, we entered into a five -year $325.0 million credit facility (the “2014 Credit Facility”) and drew $175.0 million on a term loan upon closing, which was used to repay all amounts outstanding under the 2012 Credit Facility. The 2014 Credit Facility includes the following facilities: (i) a dollar and a designated currency revolving credit facility with sublimits for letters of credit and swingline loans (the “2014 Revolving Facility”) and (ii) a term loan facility (the “2014 Term Loan”). In connection with our entry into the 2014 Credit Facility, we paid $2.5 million in financing costs, of which $1.1 million were capitalized and, together with a portion of the unamortized deferred financing costs from prior facilities, are being amortized into interest expense over the term of the new facility using the effective interest method. As of March 31, 2016 and December 31, 2015 , deferred financing costs totaling $0.8 million and $0.9 million , respectively, were included in other assets on the consolidated balance sheet. The 2014 Credit Facility is secured by the stock and limited liability company interests of certain of our subsidiaries and is guaranteed by our material domestic subsidiaries. Amounts borrowed under the dollar tranche revolving credit loans and term loan under the 2014 Credit Facility bear interest at a rate per annum equal to, at our option, (a) a base rate equal to the highest of (i) the prime rate, (ii) federal funds rate plus 0.50% and (iii) one month LIBOR plus 1.00% (the “Base Rate”), in addition to a margin of 0.00% to 0.50% , or (b) LIBOR rate plus a margin of 1.00% to 1.50% . We also pay a quarterly commitment fee on the unused portion of the 2014 Revolving Facility from 0.15% to 0.225% per annum, depending on our net leverage ratio. At March 31, 2016 , the commitment fee was 0.225% . The 2014 Term Loan requires periodic principal payments. The balance of the 2014 Term Loan and any amounts drawn on the 2014 Revolving Facility are due upon maturity of the 2014 Credit Facility in February 2019. We evaluate the classification of our debt as current or non-current based on the required annual maturities of the 2014 Credit Facility. The 2014 Credit Facility includes financial covenants related to the net leverage ratio and interest coverage ratio, as well as restrictions on our ability to declare and pay dividends and our ability to repurchase shares of our common stock. At March 31, 2016 , we were in compliance with our debt covenants under the 2014 Credit Facility. Financing for MicroEdge acquisition The 2014 Credit Facility includes an option to request increases in the revolving commitments and/or request additional term loans in an aggregate principal amount of up to $200.0 million . On October 1, 2014, we exercised this option, and certain lenders agreed, to increase the revolving credit commitments by $100.0 million (the "October 2014 Additional Revolving Credit Commitments") such that for the period commencing October 1, 2014, the aggregate revolving credit commitments available were $250.0 million . The October 2014 Additional Revolving Credit Commitments have the same terms as the existing revolving credit commitments. On October 1, 2014, we drew down $140.0 million in revolving credit commitments under the 2014 Credit Facility to finance the acquisition of MicroEdge. Financing for Smart Tuition acquisition On July 17, 2015, we again exercised this option and certain lenders agreed to increase the revolving credit commitments by an additional $100.0 million (the "July 2015 Additional Revolving Credit Commitments") such that commencing July 17, 2015, the aggregate revolving credit commitments available were $350.0 million . The July 2015 Additional Revolving Credit Commitments have the same terms as the existing revolving credit commitments. On October 2, 2015 , we drew down a $186.0 million revolving credit loan under the 2014 Credit Facility to finance the acquisition of Smart Tuition. As of March 31, 2016 , the required annual maturities related to the 2014 Credit Facility were as follows: Years ending December 31, (dollars in thousands) Annual maturities 2016 - remaining $ 3,281 2017 4,375 2018 4,375 2019 412,319 2020 — Thereafter — Total required maturities $ 424,350</t>
  </si>
  <si>
    <t>Derivative Instruments</t>
  </si>
  <si>
    <t>Derivative Instruments and Hedging Activities Disclosure [Abstract]</t>
  </si>
  <si>
    <t>Derivatives Instruments</t>
  </si>
  <si>
    <t xml:space="preserve"> use derivative instruments to manage our variable interest rate risk. In March 2014 , we entered into an interest rate swap agreement (the "March 2014 Swap Agreement"), which effectively converts portions of our variable rate debt under the 2014 Credit Facility to a fixed rate for the term of the swap agreement. The initial notional value of the March 2014 Swap Agreement was $125.0 million with an effective date beginning in March 2014 . In March 2017 , the notional value of the March 2014 Swap Agreement will decrease to $75.0 million for the remaining term through February 2018 . We designated the March 2014 Swap Agreement as a cash flow hedge at the inception of the contract. In October 2014 , we entered into an additional interest rate swap agreement (the “October 2014 Swap Agreement”), which effectively converts portions of our variable rate debt under the 2014 Credit Facility to a fixed rate for the term of the swap agreement. The initial notional value of the October 2014 Swap Agreement was $75.0 million with an effective date beginning in October 2014 . In September 2015 , the notional value of the October 2014 Swap Agreement decreased to $50.0 million for the remaining term through June 2016 . We designated the October 2014 Swap Agreement as a cash flow hedge at the inception of the contract. In October 2015, we entered into an additional interest rate swap agreement (the "October 2015 Swap Agreement"), which effectively converts portions of our variable rate debt under the 2014 Credit Facility to a fixed rate for the term of the October 2015 Swap Agreement. The notional value of the October 2015 Swap Agreement was $75.0 million with an effective date beginning in October 2015 and maturing in February 2018. We designated the October 2015 Swap Agreement as a cash flow hedge at the inception of the contract. The fair values of our derivative instruments were as follows as of: (dollars in thousands) Balance sheet location March 31, December 31, Derivative instruments designated as hedging instruments: Interest rate swap, long-term portion Other assets $ — $ 406 Total derivative instruments designated as hedging instruments $ — $ 406 March 31, December 31, Derivative instruments designated as hedging instruments: Interest rate swaps, current portion Accrued expenses and other current liabilities $ 15 $ 2 Interest rate swaps, long-term portion Other liabilities 1,120 436 Total derivative instruments designated as hedging instruments $ 1,135 $ 438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Interest rate swaps $ (1,135 ) Interest expense $ (308 ) March 31, Three months ended Interest rate swaps $ (1,030 ) Interest expense $ (375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March 31, 2016 that is expected to be reclassified into earnings within the next twelve months is $0.9 million . There were no ineffective portions of our interest rate swap derivatives during the three months ended March 31, 2016 and 2015 . See Note 13 to these consolidated financial statements for a summary of the changes in accumulated other comprehensive income (loss) by component.</t>
  </si>
  <si>
    <t>Commitments and Contingencies</t>
  </si>
  <si>
    <t>Commitments and Contingencies Disclosure [Abstract]</t>
  </si>
  <si>
    <t>Leases We lease our headquarters facility under a 15 -year lease agreement which was entered into in October 2008 , and has two five -year renewal options. The current annual base rent of the lease is $5.0 million , payable in equal monthly installments. The base rent escalates annually at a rate equal to the change in the consumer price index, as defined in the agreement, but not to exceed 5.5% in any year. We have a lease for office space in Austin, Texas which terminates on September 30, 2023, and has two five -year renewal options. Under the terms of the lease, we will increase our leased space by approximately 20,000 square feet on July 31, 2016. The current annual base rent of the lease is $2.3 million . The base rent escalates annually between 2% and 4% based on the terms of the agreement. The rent expense is recorded on a straight-line basis over the length of the lease term. At March 31, 2016 , we had a standby letter of credit of $2.0 million for a security deposit for this lease. We have provisions in our leases that entitle us to aggregate remaining leasehold improvement allowances of $5.3 million . These amounts are being recorded as a reduction to rent expense ratably over the terms of the leases. The reductions in rent expense related to these lease provisions during the three months ended March 31, 2016 and 2015 , were insignificant.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 We have also received, and expect to receive through 2016, quarterly South Carolina state incentive payments as a result of locating our headquarters facility in Berkeley County, South Carolina. These amounts are recorded as a reduction of rent expense upon receipt and were $1.0 million and $0.6 million for the three months ended March 31, 2016 and 2015 , respectively. Total rent expense was $2.0 million and $2.5 million for the three months ended March 31, 2016 and 2015 , respectively. As of March 31, 2016 , the future minimum lease commitments related to lease agreements, net of related lease incentives, were as follows: Years ending December 31, (dollars in thousands) Operating leases 2016 – remaining $ 10,320 2017 12,171 2018 11,935 2019 12,366 2020 11,637 Thereafter 32,076 Total minimum lease payments $ 90,505 Other commitments As discussed in Note 8 to these consolidated financial statements, the term loans under the 2014 Credit Facility require periodic principal payments. The balance of the term loans and any amounts drawn on the revolving credit loans are due upon maturity of the 2014 Credit Facility in February 2019. We utilize third-party technology in conjunction with our solutions and services, with contractual obligations varying in length from one to four years. In certain cases, such arrangements require a minimum annual purchase commitment. As of March 31, 2016 , the remaining aggregate minimum purchase commitment under these arrangements was approximately $15.5 million through 2020. Product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contingencies We are subject to legal proceedings and claims that arise in the ordinary course of business. We record an accrual for a contingency when it is both probable that a liability has been incurred and the amount of the loss can be reasonably estimated. As of March 31, 2016 , in our opinion, there was not at least a reasonable possibility that these actions arising in the ordinary course of business will have a material adverse effect upon our consolidated financial position, results of operations or cash flows and, therefore, no material loss contingencies were recorded.</t>
  </si>
  <si>
    <t>Income Taxes</t>
  </si>
  <si>
    <t>Income Tax Disclosure [Abstract]</t>
  </si>
  <si>
    <t xml:space="preserve"> income tax provision and effective income tax rates including the effects of period-specific events, were: Three months ended (dollars in thousands) 2016 2015 Income tax provision $ 2,664 $ 1,754 Effective income tax rate 34.8 % 29.0 % The increase in our effective income tax rate during the three months ended March 31, 2016 , when compared to the same period in 2015 , was primarily due to a discrete tax benefit included in the 2015 period from the settlement of an IRS audit and the estimated impact to our annual 2016 effective tax rate from Section 162(m) nondeductible compensation. Partially offsetting the increase in our effective income tax rate during the three months ended March 31, 2016 , when compared to the same period in 2015 , was the benefit of federal and state research tax credits that were permanently enacted into law December 2015 and an increase in the domestic production activities deduction. Our effective income tax rate may fluctuate quarterly as a result of factors, including transactions entered into, changes in the geographic distribution of our earnings or losses, our assessment of certain tax contingencies, valuation allowances, and changes in tax law in jurisdictions where we conduct business. We have deferred tax assets for federal, state, and international net operating loss carryforwards and state tax credits. The federal and state net operating loss carryforwards are subject to various Internal Revenue Code limitations and applicable state tax laws. A portion of the foreign and state net operating loss carryforwards and a portion of state tax credits have a valuation reserve due to the uncertainty of realizing such carryforwards and credits in the future. The total amount of unrecognized tax benefit that, if recognized, would favorably affect the effective income tax rate, was $2.3 million at March 31, 2016 and December 31, 2015 . We recognize accrued interest and penalties, if any, related to unrecognized tax benefits as a component of income tax expense.</t>
  </si>
  <si>
    <t>Stock-Based Compensation</t>
  </si>
  <si>
    <t>Disclosure of Compensation Related Costs, Share-based Payments [Abstract]</t>
  </si>
  <si>
    <t>ck-based compensation expense is allocated to cost of revenue and operating expenses on the consolidated statements of comprehensive income based on where the associated employee’s compensation is recorded. The following table summarizes stock-based compensation expense: Three months ended (dollars in thousands) 2016 2015 Included in cost of revenue: Cost of subscriptions $ 281 $ 143 Cost of maintenance 123 161 Cost of services 468 597 Total included in cost of revenue 872 901 Included in operating expenses: Sales, marketing and customer success 901 701 Research and development 1,535 978 General and administrative 4,608 2,522 Total included in operating expenses 7,044 4,201 Total stock-based compensation expense $ 7,916 $ 5,102</t>
  </si>
  <si>
    <t>Stockholders' Equity</t>
  </si>
  <si>
    <t>Equity [Abstract]</t>
  </si>
  <si>
    <t>vidends Our Board of Directors has adopted a dividend policy, which provides for the distribution to stockholders a portion of cash generated by us that is in excess of operational needs and capital expenditures. The 2014 Credit Facility limits the amount of dividends payable and certain state laws restrict the amount of dividends distributed. In February 2016 , our Board of Directors approved an annual dividend rate of $0.48 per share to be made in quarterly payments. Dividend payments are not guaranteed and our Board of Directors may decide, in its absolute discretion, at any time and for any reason, not to declare and pay further dividends. The following table provides information with respect to quarterly dividends of $0.12 per share paid on common stock during the three months ended March 31, 2016 . Declaration Date Dividend per Share Record Date Payable Date February 2016 $ 0.12 February 26 March 15 In April 2016 , our Board of Directors declared a second quarter dividend of $0.12 per share payable on June 15, 2016 to stockholders of record on May 27, 2016 . Changes in accumulated other comprehensive loss by component The changes in accumulated other comprehensive loss by component, consisted of the following: Three months ended (dollars in thousands) 2016 2015 Accumulated other comprehensive loss, beginning of period $ (825 ) $ (1,032 ) By component: Gains and losses on cash flow hedges: Accumulated other comprehensive loss balance, beginning of period $ (19 ) $ (164 ) Other comprehensive loss before reclassifications, net of tax effects of $555 and $439 (856 ) (698 ) Amounts reclassified from accumulated other comprehensive loss to interest expense 308 375 Tax benefit included in provision for income taxes (121 ) (146 ) Total amounts reclassified from accumulated other comprehensive loss 187 229 Net current-period other comprehensive loss (669 ) (469 ) Accumulated other comprehensive loss balance, end of period $ (688 ) $ (633 ) Foreign currency translation adjustment: Accumulated other comprehensive loss balance, beginning of period $ (806 ) $ (868 ) Translation adjustments 403 (326 ) Accumulated other comprehensive loss balance, end of period (403 ) (1,194 ) Accumulated other comprehensive loss, end of period $ (1,091 ) $ (1,827 )</t>
  </si>
  <si>
    <t>Segment Information</t>
  </si>
  <si>
    <t>Segment Reporting [Abstract]</t>
  </si>
  <si>
    <t xml:space="preserve"> of March 31, 2016 , our reportable segments were the General Markets Business Unit ("GMBU"), the Enterprise Customer Business Unit ("ECBU"), and the International Business Unit ("IBU"). Following is a description of each reportable segment: • The GMBU is focused on marketing, sales, delivery and support to all emerging and mid-sized prospects and customers in North America; • The ECBU is focused on marketing, sales, delivery and support to all large and/or strategic prospects and customers in North America; and • The IBU is focused on marketing, sales, delivery and support to all prospects and customers outside of North America. Our CODM is our chief executive office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 Summarized reportable segment financial results, were as follows: Three months ended (dollars in thousands) 2016 2015 Revenue by segment: GMBU $ 87,952 $ 69,929 ECBU 71,499 66,914 IBU 9,758 10,127 Other (1) 47 23 Total revenue $ 169,256 $ 146,993 Segment operating income (2) : GMBU $ 42,611 $ 34,663 ECBU 35,766 32,204 IBU 996 1,301 Other (1) 30 (312 ) 79,403 67,856 Less: Corporate unallocated costs (3) (50,415 ) (46,615 ) Stock based compensation costs (7,916 ) (5,102 ) Amortization expense (10,633 ) (8,127 ) Interest expense (2,675 ) (1,686 ) Other expense, net (105 ) (287 ) Income before provision for income taxes $ 7,659 $ 6,039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Summary of Significant Accounting Policies (Policies)</t>
  </si>
  <si>
    <t>Unaudited interim consolidated financial statements</t>
  </si>
  <si>
    <t>Unaudited interim consolidated financial statements 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December 31, 2015 , has been derived from the audited consolidated financial statements at that date. Operating results and cash flows for the three months ended March 31, 2016 are not necessarily indicative of the results that may be expected for the fiscal year ending December 31, 2016 ,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December 31, 2015 , and other forms filed with the SEC from time to time.</t>
  </si>
  <si>
    <t>Basis of consolidation</t>
  </si>
  <si>
    <t>Basis of consolidation The consolidated financial statements include the accounts of Blackbaud, Inc.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stock-based compensation, the provision for income taxes, deferred taxes, capitalization of software development costs and related amortization, our allowances for sales returns and doubtful accounts, deferred sales commissions and professional services costs, valuation of derivative instruments, accounting for business combinations and loss contingencies. Changes in the facts or circumstances underlying these estimates could result in material changes and actual results could materially differ from these estimates.</t>
  </si>
  <si>
    <t>Revenue recognition</t>
  </si>
  <si>
    <t>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transmitted, and title and risk of loss have transferred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cloud-based subscription solutions to customers which are available for use in hosted application arrangements without licensing perpetual rights to the software (“hosted applications”). Revenue from hosted applications is recognized ratably beginning on the activation date over the term of the agre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gre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s,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 For example, our subscription and maintenance customers are generally billed one year in advanc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t>
  </si>
  <si>
    <t>New accounting pronouncements not yet adopted</t>
  </si>
  <si>
    <t>Recently adopted accounting pronouncements In September 2015, the Financial Accounting Standards Board ("FASB") issued Accounting Standards Update ("ASU") No. 2015-16, Simplifying the Accounting for Measurement-Period Adjustments (ASU 2015-16) . ASU 2015-16 requires for acquirers in business combinations to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the acquisition date (requirements to retrospectively account for those adjustments have been eliminated).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We adopted ASU 2015-16 on January 1, 2016. See Note 3 to these consolidated financial statements for details of the immaterial measurement period adjustment recorded during the three months ended March 31, 2016. In April 2015, the FASB issued ASU No. 2015-05, Intangibles - Goodwill and Other - Internal-Use Software (Subtopic 350-40) - Customer's Accounting for Fees Paid in a Cloud Computing Arrangement (ASU 2015-05) .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n entity can elect to adopt the amendments either (1) prospectively to all arrangements entered into or materially modified after the effective date or (2) retrospectively. We adopted ASU 2015-05 on January 1, 2016 on a prospective basis and it did not have a material impact on our consolidated financial statements. In April 2015, the FASB issued ASU 2015-03, Interest - Imputation of Interest - Simplifying the Presentation of Debt Issuance Costs (ASU 2015-03) . ASU 2015-03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n entity should apply the new guidance on a retrospective basis, wherein the balance sheet of each individual period presented is adjusted to reflect the period-specific effects of applying the new guidance. We adopted ASU 2015-03 on January 1, 2016 and retrospectively restated other non-current assets and debt, net of current portion, which had the effect of reducing each of those respective line items in our December 31, 2015 consolidated balance sheet by approximately $0.5 million. Recently issued accounting pronouncements In March 2016, the FASB issued ASU 2016-09, Compensation — Stock Compensation (Topic 718), Improvements to Employee Share-Based Payment Accounting (ASU 2016-09) . ASU 2016-09 updates the accounting for certain aspects of share-based payments to employees. Entities will be required to recognize the income tax effects of awards in the income statement when the awards vest or are settled. The guidance also updates an employers’ accounting for an employee’s use of shares to satisfy the employer’s statutory income tax withholding obligation and accounting for forfeitures. ASU 2016-09 is effective for fiscal years beginning after December 15, 2016, and interim periods within those fiscal years. Early adoption is permitted but all of the guidance must be adopted in the same period. We expect ASU 2016-09 will impact our consolidated balance sheets, statements of comprehensive income and cash flows, and we are currently evaluating the extent of the impact that implementation of this standard will have on adoption. In February 2016, the FASB issued ASU 2016-02, Leases (Topic 842) (ASU 2016-02) . ASU 2016-02 will require lessees to record most leases on their balance sheets but recognize expenses in the income statement in a manner similar to current guidance. The updated guidance also eliminates certain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2016-02 is effective for annual periods beginning after December 15, 2018, and interim periods within those years. Early adoption is permitted. Upon adoption, entities will be required to use a modified retrospective approach for leases that exist or are entered into after the beginning of the earliest comparative period in the financial statements. The modified retrospective approach includes a number of optional practical expedients that entities may elect to apply. We expect ASU 2016-02 will impact our consolidated financial statements and are currently evaluating the extent of the impact that implementation of this standard will have on adoption. In May 2014, the FASB issued ASU 2014-09, Revenue from Contracts with Customers (Topic 606) . ASU 2014-09 outlines a single comprehensive model for entities to use in accounting for revenue arising from contracts with customers and will replace most existing revenue recognition guidance in GAAP when it becomes effective. ASU 2014-09 was originally effective for fiscal years and interim periods within those year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In July, 2015, the FASB decided to delay the effective date of the new standard for one year. The new standard now requires application no later than annual reporting periods beginning after December 15, 2017, including interim reporting periods therein; however, public entities are permitted to elect to early adopt the new standard as of the original effective date. In March 2016, the FASB finalized amendments to the guidance in the new standard to clarify whether an entity is a principal or an agent in a revenue transaction. In April 2016, the FASB finalized additional amendments to the guidance in the new standard to clarify the accounting for licenses of intellectual property and identifying performance obligations. We expect the adoption of ASU 2014-09 will impact our consolidated financial statements. We are currently evaluating implementation methods and the extent of the impact that implementation of this standard will have upon adoption.</t>
  </si>
  <si>
    <t>Legal contingencies</t>
  </si>
  <si>
    <t>Legal contingencies We are subject to legal proceedings and claims that arise in the ordinary course of business. We record an accrual for a contingency when it is both probable that a liability has been incurred and the amount of the loss can be reasonably estimated.</t>
  </si>
  <si>
    <t>Business Combinations (Tables) - Smart Tuition [Member]</t>
  </si>
  <si>
    <t>Business Acquisition [Line Items]</t>
  </si>
  <si>
    <t>Purchase Price Allocation</t>
  </si>
  <si>
    <t>The following table summarizes the allocation of the purchase price based on the estimated fair value of the assets acquired and the liabilities assumed: (dollars in thousands) Purchase Price Allocation Net working capital, excluding deferred revenue $ 510 Property and equipment 2,457 Deferred revenue (6,500 ) Deferred tax asset 2,637 Intangible assets 97,800 Goodwill 90,068 Total purchase price (1) $ 186,972 (1) The purchase price differs from the net cash outlay of $187.3 million due to certain insignificant acquisition-related expenses included therein.</t>
  </si>
  <si>
    <t>Acquired Intangible Assets</t>
  </si>
  <si>
    <t>The Smart Tuition acquisition resulted in the identification of the following identifiable intangible assets: Intangible assets acquired Weighted average amortization period (in thousands) (in years) Customer relationships $ 72,300 17 Marketing assets 1,200 3 Acquired technology 22,100 7 Non-compete agreements 2,200 5 Total intangible assets $ 97,800 14</t>
  </si>
  <si>
    <t>Pro Forma Financial Information</t>
  </si>
  <si>
    <t>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Three months ended (dollars in thousands, except per share amounts) 2015 Revenue $ 155,812 Net income $ 4,439 Basic earnings per share $ 0.10 Diluted earnings per share $ 0.10</t>
  </si>
  <si>
    <t>Earnings Per Share (Tables)</t>
  </si>
  <si>
    <t>Computation of Basic and Diluted Earnings Per Share</t>
  </si>
  <si>
    <t>The following table sets forth the computation of basic and diluted earnings per share: Three months ended (dollars in thousands, except per share amounts) 2016 2015 Numerator: Net income $ 4,995 $ 4,285 Denominator: Weighted average common shares 45,967,863 45,529,668 Add effect of dilutive securities: Stock-based compensation 789,595 638,428 Weighted average common shares assuming dilution 46,757,458 46,168,096 Earnings per share: Basic $ 0.11 $ 0.09 Diluted $ 0.11 $ 0.09</t>
  </si>
  <si>
    <t>Anti-Dilutive Securities</t>
  </si>
  <si>
    <t>The following shares underlying stock-based awards were not included in diluted earnings per share because their inclusion would have been anti-dilutive: Three months ended 2016 2015 Shares excluded from calculations of diluted earnings per share 55,844 18,575</t>
  </si>
  <si>
    <t>Fair Value Measurements (Tables)</t>
  </si>
  <si>
    <t>Assets and Liabilities Measured at Fair Value on a Recurring Basis</t>
  </si>
  <si>
    <t>Financial assets and liabilities measured at fair value on a recurring basis consisted of the following, as of: Fair value measurement using (dollars in thousands) Level 1 Level 2 Level 3 Total Fair value as of March 31, 2016 Financial liabilities: Derivative instruments (1) $ — $ 1,135 $ — $ 1,135 Total financial liabilities $ — $ 1,135 $ — $ 1,135 Fair value as of December 31, 2015 Financial assets: Derivative instruments (1) $ — $ 406 $ — $ 406 Total financial assets $ — $ 406 $ — $ 406 Fair value as of December 31, 2015 Financial liabilities: Derivative instruments (1) $ — $ 438 $ — $ 438 Total financial liabilities $ — $ 438 $ — $ 438 (1) The fair value of our interest rate swaps was based on model-driven valuations using LIBOR rates, which are observable at commonly quoted intervals. Accordingly, our interest rate swaps are classified within Level 2 of the fair value hierarchy.</t>
  </si>
  <si>
    <t>Goodwill and Other Intangible Assets (Tables)</t>
  </si>
  <si>
    <t>Change in Goodwill by Reportable Segment</t>
  </si>
  <si>
    <t>The change in goodwill for each reportable segment (as defined in Note 14 below) during the three months ended March 31, 2016 , consisted of the following: (dollars in thousands) ECBU GMBU IBU Total Balance at December 31, 2015 $ 240,494 $ 190,976 $ 4,979 $ 436,449 Adjustments related to prior year business combinations (1) — (490 ) — (490 ) Effect of foreign currency translation — — 35 35 Balance at March 31, 2016 $ 240,494 $ 190,486 $ 5,014 $ 435,994 (1) See Note 3 to these consolidated financial statements for details of the immaterial measurement period adjustment.</t>
  </si>
  <si>
    <t>Summary of Amortization Expense</t>
  </si>
  <si>
    <t>The following table summarizes amortization expense: Three months ended (dollars in thousands) 2016 2015 Included in cost of revenue: Cost of subscriptions $ 7,811 $ 5,772 Cost of maintenance 1,332 1,153 Cost of services 653 607 Cost of license fees and other 85 107 Total included in cost of revenue 9,881 7,639 Included in operating expenses 752 488 Total amortization of intangibles from business combinations $ 10,633 $ 8,127</t>
  </si>
  <si>
    <t>Future Amortization Expense for Finite-Lived Intangible Assets</t>
  </si>
  <si>
    <t>The following table outlines the estimated future amortization expense for each of the next five years for our finite-lived intangible assets as of March 31, 2016 : (dollars in thousands) Years ending December 31, Amortization expense 2016 - remaining $ 31,615 2017 41,419 2018 39,783 2019 36,475 2020 27,699 Total $ 176,991</t>
  </si>
  <si>
    <t>Consolidated Financial Statement Details (Tables)</t>
  </si>
  <si>
    <t>Components of Prepaid Expenses and Other Assets</t>
  </si>
  <si>
    <t>(dollars in thousands) March 31, December 31, Deferred sales commissions $ 29,938 $ 30,141 Prepaid software maintenance 14,443 15,308 Deferred professional services costs 3,060 3,603 Taxes, prepaid and receivable 8,439 9,121 Deferred tax asset 3,325 2,869 Prepaid royalties 1,471 1,767 Other assets 7,966 6,758 Total prepaid expenses and other assets 68,642 69,567 Less: Long-term portion 20,207 20,901 Prepaid expenses and other current assets $ 48,435 $ 48,666</t>
  </si>
  <si>
    <t>Components of Accrued Expenses and Other Liabilities</t>
  </si>
  <si>
    <t>(dollars in thousands) March 31, December 31, Accrued bonuses $ 8,221 $ 24,591 Accrued commissions and salaries 4,760 8,391 Taxes payable 3,502 3,923 Deferred rent liabilities 3,905 4,070 Lease incentive obligations 4,514 4,734 Unrecognized tax benefit 3,197 3,147 Customer credit balances 3,298 3,515 Accrued vacation costs 2,221 2,446 Accrued health care costs 3,491 2,356 Other liabilities 8,468 7,911 Total accrued expenses and other liabilities 45,577 65,084 Less: Long-term portion 8,000 7,623 Accrued expenses and other current liabilities $ 37,577 $ 57,461</t>
  </si>
  <si>
    <t>Components of Deferred Revenue</t>
  </si>
  <si>
    <t>(dollars in thousands) March 31, December 31, Subscriptions $ 122,238 $ 122,524 Maintenance 78,204 85,901 Services 27,866 28,517 License fees and other 690 393 Total deferred revenue 228,998 237,335 Less: Long-term portion 6,583 7,119 Deferred revenue, current portion $ 222,415 $ 230,216</t>
  </si>
  <si>
    <t>Components of Other Expense, Net</t>
  </si>
  <si>
    <t xml:space="preserve"> Three months ended (dollars in thousands) 2016 2015 Interest income $ 121 $ 8 Other expense, net (226 ) (295 ) Other expense, net $ (105 ) $ (287 )</t>
  </si>
  <si>
    <t>Debt (Tables)</t>
  </si>
  <si>
    <t>Summary of Debt</t>
  </si>
  <si>
    <t>The following table summarizes our debt balances and the related weighted average effective interest rates, which includes the effect of interest rate swap agreements. Debt balance at Weighted average effective interest rate at (dollars in thousands) March 31, December 31, March 31, December 31, Credit facility: Revolving credit loans $ 258,100 $ 242,900 2.16 % 2.15 % Term loans 166,250 167,344 2.52 % 2.51 % Total debt 424,350 410,244 2.30 % 2.30 % Less: Unamortized debt discount 1,986 2,157 Less: Debt, current portion 4,375 4,375 2.13 % 2.11 % Debt, net of current portion $ 417,989 $ 403,712 2.31 % 2.30 %</t>
  </si>
  <si>
    <t>Annual Maturities Related to Credit Facility</t>
  </si>
  <si>
    <t>As of March 31, 2016 , the required annual maturities related to the 2014 Credit Facility were as follows: Years ending December 31, (dollars in thousands) Annual maturities 2016 - remaining $ 3,281 2017 4,375 2018 4,375 2019 412,319 2020 — Thereafter — Total required maturities $ 424,350</t>
  </si>
  <si>
    <t>Derivative Instruments (Tables)</t>
  </si>
  <si>
    <t>Fair Values of Derivative Instruments</t>
  </si>
  <si>
    <t>The fair values of our derivative instruments were as follows as of: (dollars in thousands) Balance sheet location March 31, December 31, Derivative instruments designated as hedging instruments: Interest rate swap, long-term portion Other assets $ — $ 406 Total derivative instruments designated as hedging instruments $ — $ 406 March 31, December 31, Derivative instruments designated as hedging instruments: Interest rate swaps, current portion Accrued expenses and other current liabilities $ 15 $ 2 Interest rate swaps, long-term portion Other liabilities 1,120 436 Total derivative instruments designated as hedging instruments $ 1,135 $ 438</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ollars in thousands) March 31, Three months ended Interest rate swaps $ (1,135 ) Interest expense $ (308 ) March 31, Three months ended Interest rate swaps $ (1,030 ) Interest expense $ (375 )</t>
  </si>
  <si>
    <t>Commitments and Contingencies (Tables)</t>
  </si>
  <si>
    <t>Future Minimum Lease Commitments Related to Lease Agreements, Net of Related Lease Incentives</t>
  </si>
  <si>
    <t>As of March 31, 2016 , the future minimum lease commitments related to lease agreements, net of related lease incentives, were as follows: Years ending December 31, (dollars in thousands) Operating leases 2016 – remaining $ 10,320 2017 12,171 2018 11,935 2019 12,366 2020 11,637 Thereafter 32,076 Total minimum lease payments $ 90,505</t>
  </si>
  <si>
    <t>Income Taxes (Tables)</t>
  </si>
  <si>
    <t>Schedule of Effective Income Tax Rates</t>
  </si>
  <si>
    <t>Our income tax provision and effective income tax rates including the effects of period-specific events, were: Three months ended (dollars in thousands) 2016 2015 Income tax provision $ 2,664 $ 1,754 Effective income tax rate 34.8 % 29.0 %</t>
  </si>
  <si>
    <t>Stock-Based Compensation (Tables)</t>
  </si>
  <si>
    <t>Summary of Stock-Based Compensation Expense</t>
  </si>
  <si>
    <t>The following table summarizes stock-based compensation expense: Three months ended (dollars in thousands) 2016 2015 Included in cost of revenue: Cost of subscriptions $ 281 $ 143 Cost of maintenance 123 161 Cost of services 468 597 Total included in cost of revenue 872 901 Included in operating expenses: Sales, marketing and customer success 901 701 Research and development 1,535 978 General and administrative 4,608 2,522 Total included in operating expenses 7,044 4,201 Total stock-based compensation expense $ 7,916 $ 5,102</t>
  </si>
  <si>
    <t>Stockholders' Equity (Tables)</t>
  </si>
  <si>
    <t>Changes in accumulated other comprehensive loss by component</t>
  </si>
  <si>
    <t>The changes in accumulated other comprehensive loss by component, consisted of the following: Three months ended (dollars in thousands) 2016 2015 Accumulated other comprehensive loss, beginning of period $ (825 ) $ (1,032 ) By component: Gains and losses on cash flow hedges: Accumulated other comprehensive loss balance, beginning of period $ (19 ) $ (164 ) Other comprehensive loss before reclassifications, net of tax effects of $555 and $439 (856 ) (698 ) Amounts reclassified from accumulated other comprehensive loss to interest expense 308 375 Tax benefit included in provision for income taxes (121 ) (146 ) Total amounts reclassified from accumulated other comprehensive loss 187 229 Net current-period other comprehensive loss (669 ) (469 ) Accumulated other comprehensive loss balance, end of period $ (688 ) $ (633 ) Foreign currency translation adjustment: Accumulated other comprehensive loss balance, beginning of period $ (806 ) $ (868 ) Translation adjustments 403 (326 ) Accumulated other comprehensive loss balance, end of period (403 ) (1,194 ) Accumulated other comprehensive loss, end of period $ (1,091 ) $ (1,827 )</t>
  </si>
  <si>
    <t>Segment Information (Tables)</t>
  </si>
  <si>
    <t>Reportable Segment Financial Results</t>
  </si>
  <si>
    <t>Summarized reportable segment financial results, were as follows: Three months ended (dollars in thousands) 2016 2015 Revenue by segment: GMBU $ 87,952 $ 69,929 ECBU 71,499 66,914 IBU 9,758 10,127 Other (1) 47 23 Total revenue $ 169,256 $ 146,993 Segment operating income (2) : GMBU $ 42,611 $ 34,663 ECBU 35,766 32,204 IBU 996 1,301 Other (1) 30 (312 ) 79,403 67,856 Less: Corporate unallocated costs (3) (50,415 ) (46,615 ) Stock based compensation costs (7,916 ) (5,102 ) Amortization expense (10,633 ) (8,127 ) Interest expense (2,675 ) (1,686 ) Other expense, net (105 ) (287 ) Income before provision for income taxes $ 7,659 $ 6,039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Organization (Details)</t>
  </si>
  <si>
    <t>Mar. 31, 2016Customers</t>
  </si>
  <si>
    <t>Approximate number of active customers distributed across verticals</t>
  </si>
  <si>
    <t>Summary of Significant Accounting Policies (Narrative) (Details)</t>
  </si>
  <si>
    <t>Significant Accounting Policies [Line Items]</t>
  </si>
  <si>
    <t>Number of days to exceed for customary payment terms</t>
  </si>
  <si>
    <t>90 days</t>
  </si>
  <si>
    <t>Contract term (in years) of the maintenance services</t>
  </si>
  <si>
    <t>1 year</t>
  </si>
  <si>
    <t>Contract term (in years) of fixed-rate programs</t>
  </si>
  <si>
    <t>Customary Advanced Billing Period</t>
  </si>
  <si>
    <t>Minimum [Member]</t>
  </si>
  <si>
    <t>Recognition period (in years) of revenue from hosting services</t>
  </si>
  <si>
    <t>Recognition period (in years) of revenue from hosted applications</t>
  </si>
  <si>
    <t>Maximum [Member]</t>
  </si>
  <si>
    <t>3 years</t>
  </si>
  <si>
    <t>Business Combinations (Details) - USD ($) $ in Thousands</t>
  </si>
  <si>
    <t>Oct. 02, 2015</t>
  </si>
  <si>
    <t>GMBU [Member]</t>
  </si>
  <si>
    <t>Goodwill, purchase accounting adjustments</t>
  </si>
  <si>
    <t>Smart Tuition [Member]</t>
  </si>
  <si>
    <t>Total cash consideration paid for the acquisition</t>
  </si>
  <si>
    <t>Estimated fair value of accounts receivable acquired</t>
  </si>
  <si>
    <t>Finite-lived intangible assets acquired</t>
  </si>
  <si>
    <t>Smart Tuition [Member] | GMBU [Member]</t>
  </si>
  <si>
    <t>Goodwill, tax deductible amount</t>
  </si>
  <si>
    <t>Revolving Credit Facility [Member] | Smart Tuition [Member]</t>
  </si>
  <si>
    <t>Proceeds from lines of credit</t>
  </si>
  <si>
    <t>Business Combinations (Purchase Price Allocation) (Details) - USD ($) $ in Thousands</t>
  </si>
  <si>
    <t>Net working capital, excluding deferred revenue</t>
  </si>
  <si>
    <t>Property and equipment</t>
  </si>
  <si>
    <t>Deferred tax asset</t>
  </si>
  <si>
    <t>Intangible assets</t>
  </si>
  <si>
    <t>Total purchase price</t>
  </si>
  <si>
    <t>Business Combinations (Acquired Intangible Assets) (Details) - Smart Tuition [Member] $ in Thousands</t>
  </si>
  <si>
    <t>Oct. 02, 2015USD ($)</t>
  </si>
  <si>
    <t>Acquired Finite-Lived Intangible Assets [Line Items]</t>
  </si>
  <si>
    <t>Weighted average amortization period (in years)</t>
  </si>
  <si>
    <t>14 years</t>
  </si>
  <si>
    <t>Customer relationships [Member]</t>
  </si>
  <si>
    <t>17 years</t>
  </si>
  <si>
    <t>Marketing assets [Member]</t>
  </si>
  <si>
    <t>Acquired technology [Member]</t>
  </si>
  <si>
    <t>7 years</t>
  </si>
  <si>
    <t>Non-compete agreements [Member]</t>
  </si>
  <si>
    <t>5 years</t>
  </si>
  <si>
    <t>Business Combinations (Pro Forma Financial Information) (Details) - Smart Tuition [Member] $ / shares in Units, $ in Thousands</t>
  </si>
  <si>
    <t>Mar. 31, 2015USD ($)$ / shares</t>
  </si>
  <si>
    <t>Revenue | $</t>
  </si>
  <si>
    <t>Net income | $</t>
  </si>
  <si>
    <t>Basic earnings per share | $ / shares</t>
  </si>
  <si>
    <t>Diluted earnings per share | $ / shares</t>
  </si>
  <si>
    <t>Earnings Per Share (Computation of Basic and Diluted Earnings Per Share) (Details) - USD ($) $ / shares in Units, $ in Thousands</t>
  </si>
  <si>
    <t>Weighted average common shares</t>
  </si>
  <si>
    <t>Weighted average common shares assuming dilution</t>
  </si>
  <si>
    <t>Earnings (Loss) Per Share, Basic and Diluted [Abstract]</t>
  </si>
  <si>
    <t>Earnings Per Share (Anti-Dilutive Securities) (Details) - shares</t>
  </si>
  <si>
    <t>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liabilities</t>
  </si>
  <si>
    <t>Total financial liabilities</t>
  </si>
  <si>
    <t>Derivative assets</t>
  </si>
  <si>
    <t>Total financial assets</t>
  </si>
  <si>
    <t>Level 1 [Member]</t>
  </si>
  <si>
    <t>Level 2 [Member]</t>
  </si>
  <si>
    <t>Level 3 [Member]</t>
  </si>
  <si>
    <t>Goodwill and Other Intangible Assets (Change in Goodwill by Reportable Segment) (Details) $ in Thousands</t>
  </si>
  <si>
    <t>Mar. 31, 2016USD ($)</t>
  </si>
  <si>
    <t>Goodwill [Roll Forward]</t>
  </si>
  <si>
    <t>Beginning balance</t>
  </si>
  <si>
    <t>Ending balance</t>
  </si>
  <si>
    <t>ECBU [Member]</t>
  </si>
  <si>
    <t>Adjustments related to prior year business combinations</t>
  </si>
  <si>
    <t>[1]</t>
  </si>
  <si>
    <t>Effect of foreign currency translation</t>
  </si>
  <si>
    <t>IBU [Member]</t>
  </si>
  <si>
    <t>Other [Member]</t>
  </si>
  <si>
    <t>See Note 3 to these consolidated financial statements for details of the immaterial measurement period adjustment.</t>
  </si>
  <si>
    <t>Goodwill and Other Intangible Assets (Summary of Amortization Expense) (Details) - USD ($) $ in Thousands</t>
  </si>
  <si>
    <t>Amortization of Intangible Assets Acquired by Income Statement Location [Line Items]</t>
  </si>
  <si>
    <t>Cost of subscriptions [Member]</t>
  </si>
  <si>
    <t>Cost of maintenance [Member]</t>
  </si>
  <si>
    <t>Cost of services [Member]</t>
  </si>
  <si>
    <t>Cost of license fe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2016 - remaining</t>
  </si>
  <si>
    <t>Consolidated Financial Statement Details (Components of Prepaid Expenses and Other Assets) (Details) - USD ($) $ in Thousands</t>
  </si>
  <si>
    <t>Deferred sales commissions</t>
  </si>
  <si>
    <t>Prepaid software maintenance</t>
  </si>
  <si>
    <t>Deferred professional services costs</t>
  </si>
  <si>
    <t>Taxes, prepaid and receivable</t>
  </si>
  <si>
    <t>Prepaid royalties</t>
  </si>
  <si>
    <t>Total prepaid expenses and other assets</t>
  </si>
  <si>
    <t>Less: Long-term portion</t>
  </si>
  <si>
    <t>Consolidated Financial Statement Details (Components of Accrued Expenses and Other Liabilities) (Details) - USD ($) $ in Thousands</t>
  </si>
  <si>
    <t>Accrued bonuses</t>
  </si>
  <si>
    <t>Accrued commissions and salaries</t>
  </si>
  <si>
    <t>Taxes payable</t>
  </si>
  <si>
    <t>Deferred rent liabilities</t>
  </si>
  <si>
    <t>Lease incentive obligations</t>
  </si>
  <si>
    <t>Unrecognized tax benefit</t>
  </si>
  <si>
    <t>Customer credit balances</t>
  </si>
  <si>
    <t>Accrued vacation costs</t>
  </si>
  <si>
    <t>Accrued health care costs</t>
  </si>
  <si>
    <t>Total accrued expenses and other liabilities</t>
  </si>
  <si>
    <t>Consolidated Financial Statement Details (Components of Deferred Revenue) (Details) - USD ($) $ in Thousands</t>
  </si>
  <si>
    <t>Deferred Revenue Arrangement [Line Items]</t>
  </si>
  <si>
    <t>Total deferred revenue</t>
  </si>
  <si>
    <t>Subscriptions [Member]</t>
  </si>
  <si>
    <t>Maintenance [Member]</t>
  </si>
  <si>
    <t>Services [Member]</t>
  </si>
  <si>
    <t>License fees and other [Member]</t>
  </si>
  <si>
    <t>Consolidated Financial Statement Details (Components of Other Expense, Net) (Details) - USD ($) $ in Thousands</t>
  </si>
  <si>
    <t>Interest income</t>
  </si>
  <si>
    <t>Debt (Details) - USD ($) $ in Thousands</t>
  </si>
  <si>
    <t>Oct. 01, 2014</t>
  </si>
  <si>
    <t>Feb. 28, 2014</t>
  </si>
  <si>
    <t>Jul. 17, 2015</t>
  </si>
  <si>
    <t>Line of Credit Facility [Line Items]</t>
  </si>
  <si>
    <t>Credit facility, term</t>
  </si>
  <si>
    <t>Credit facility, maximum borrowing capacity</t>
  </si>
  <si>
    <t>Debt, gross</t>
  </si>
  <si>
    <t>Payment of financing costs</t>
  </si>
  <si>
    <t>Capitalized financing costs to be amortized over term of facility</t>
  </si>
  <si>
    <t>Total deferred financing costs included in other assets</t>
  </si>
  <si>
    <t>Commitment fee on unused portion of revolving credit facility</t>
  </si>
  <si>
    <t>0.225%</t>
  </si>
  <si>
    <t>Line of credit facility, available increase capacity, amount</t>
  </si>
  <si>
    <t>0.15%</t>
  </si>
  <si>
    <t>Revolving credit loans bear interest rate [Member] | Base rate [Member] | Minimum [Member]</t>
  </si>
  <si>
    <t>Credit facility, basis spread on variable rate</t>
  </si>
  <si>
    <t>0.00%</t>
  </si>
  <si>
    <t>Revolving credit loans bear interest rate [Member] | Base rate [Member] | Maximum [Member]</t>
  </si>
  <si>
    <t>0.50%</t>
  </si>
  <si>
    <t>Revolving credit loans bear interest rate [Member] | Variable rate one month LIBOR plus [Member]</t>
  </si>
  <si>
    <t>Credit facility, variable interest rate</t>
  </si>
  <si>
    <t>1.00%</t>
  </si>
  <si>
    <t>Revolving credit loans bear interest rate [Member] | Base rate option Federal Funds Rate plus [Member]</t>
  </si>
  <si>
    <t>Revolving credit loans bear interest rate [Member] | LIBOR [Member] | Minimum [Member]</t>
  </si>
  <si>
    <t>Revolving credit loans bear interest rate [Member] | LIBOR [Member] | Maximum [Member]</t>
  </si>
  <si>
    <t>1.50%</t>
  </si>
  <si>
    <t>Term loans [Member]</t>
  </si>
  <si>
    <t>Revolving credit loans [Member]</t>
  </si>
  <si>
    <t>Line of credit facility, exercised capacity increase, amount</t>
  </si>
  <si>
    <t>Line of credit facility, current borrowing capacity</t>
  </si>
  <si>
    <t>MicroEdge [Member] | Revolving credit loans [Member]</t>
  </si>
  <si>
    <t>Smart Tuition [Member] | Revolving credit loans [Member]</t>
  </si>
  <si>
    <t>Debt (Summary of Debt) (Details) - USD ($) $ in Thousands</t>
  </si>
  <si>
    <t>Less: Unamortized debt discount</t>
  </si>
  <si>
    <t>Less: Debt, current portion</t>
  </si>
  <si>
    <t>Weighted average effective interest rate</t>
  </si>
  <si>
    <t>2.30%</t>
  </si>
  <si>
    <t>2.16%</t>
  </si>
  <si>
    <t>2.15%</t>
  </si>
  <si>
    <t>2.52%</t>
  </si>
  <si>
    <t>2.51%</t>
  </si>
  <si>
    <t>Short-term debt [Member]</t>
  </si>
  <si>
    <t>2.13%</t>
  </si>
  <si>
    <t>2.11%</t>
  </si>
  <si>
    <t>Long-term debt [Member]</t>
  </si>
  <si>
    <t>2.31%</t>
  </si>
  <si>
    <t>Debt (Annual Maturities Related to Credit Facility) (Details) $ in Thousands</t>
  </si>
  <si>
    <t>Thereafter</t>
  </si>
  <si>
    <t>Total debt</t>
  </si>
  <si>
    <t>Derivative Instruments (Details) - USD ($) $ in Millions</t>
  </si>
  <si>
    <t>Oct. 31, 2015</t>
  </si>
  <si>
    <t>Oct. 09, 2014</t>
  </si>
  <si>
    <t>Mar. 31, 2014</t>
  </si>
  <si>
    <t>Mar. 06, 2014</t>
  </si>
  <si>
    <t>Derivative [Line Items]</t>
  </si>
  <si>
    <t>Gain (loss) expected to be reclassified from accumulated other comprehensive loss into income</t>
  </si>
  <si>
    <t>Ineffective portion of interest rate swap(s)</t>
  </si>
  <si>
    <t>March 2014 Swap [Member]</t>
  </si>
  <si>
    <t>Notional value of the swap agreement</t>
  </si>
  <si>
    <t>Future notional value of the swap agreement</t>
  </si>
  <si>
    <t>October 2014 Swap [Member]</t>
  </si>
  <si>
    <t>October 2015 Swap [Member]</t>
  </si>
  <si>
    <t>Derivative Instruments (Fair Value of Derivative Instruments) (Details) - Designated as hedging instrument [Member] - Interest rate swap [Member] - USD ($) $ in Thousands</t>
  </si>
  <si>
    <t>Derivatives, Fair Value [Line Items]</t>
  </si>
  <si>
    <t>Total derivative assets designated as hedging instruments</t>
  </si>
  <si>
    <t>Total derivative liabilities designated as hedging instruments</t>
  </si>
  <si>
    <t>Other Assets [Member]</t>
  </si>
  <si>
    <t>Interest rate swap assets, long-term portion</t>
  </si>
  <si>
    <t>Accrued expenses and other current liabilities [Member]</t>
  </si>
  <si>
    <t>Interest rate swap liabilities, current portion</t>
  </si>
  <si>
    <t>Other liabilities [Member]</t>
  </si>
  <si>
    <t>Interest rate swap liabilities, long-term portion</t>
  </si>
  <si>
    <t>Derivative Instruments (Effects of Derivative Instruments in Cash Flow Hedging Relationships) (Details) - Interest rate swap [Member] - Cash flow hedging [Member] - 2014 Credit Facility [Member] - USD ($) $ in Thousands</t>
  </si>
  <si>
    <t>Derivative Instruments, Gain (Loss) [Line Items]</t>
  </si>
  <si>
    <t>Gain (loss) recognized in accumulated other comprehensive loss</t>
  </si>
  <si>
    <t>Interest expense [Member]</t>
  </si>
  <si>
    <t>Gain (loss) reclassified from accumulated other comprehensive loss into income</t>
  </si>
  <si>
    <t>Commitments and Contingencies (Details) $ in Millions</t>
  </si>
  <si>
    <t>May. 04, 2012ft²lease</t>
  </si>
  <si>
    <t>Oct. 31, 2008lease</t>
  </si>
  <si>
    <t>Mar. 31, 2015USD ($)</t>
  </si>
  <si>
    <t>Operating Leased Assets [Line Items]</t>
  </si>
  <si>
    <t>Total rent expense</t>
  </si>
  <si>
    <t>South Carolina [Member]</t>
  </si>
  <si>
    <t>Reduction in rent expense</t>
  </si>
  <si>
    <t>Third-party technology [Member]</t>
  </si>
  <si>
    <t>Long-term Purchase Commitment [Line Items]</t>
  </si>
  <si>
    <t>Remaining aggregate minimum purchase commitment</t>
  </si>
  <si>
    <t>Third-party technology [Member] | Minimum [Member]</t>
  </si>
  <si>
    <t>Contractual arrangement length</t>
  </si>
  <si>
    <t>Third-party technology [Member] | Maximum [Member]</t>
  </si>
  <si>
    <t>4 years</t>
  </si>
  <si>
    <t>Building [Member] | South Carolina [Member]</t>
  </si>
  <si>
    <t>Lease agreement term</t>
  </si>
  <si>
    <t>15 years</t>
  </si>
  <si>
    <t>Number of renewal options (leases) | lease</t>
  </si>
  <si>
    <t>Lease agreement renewal term</t>
  </si>
  <si>
    <t>Annual base rent of operating lease</t>
  </si>
  <si>
    <t>Building [Member] | South Carolina [Member] | Maximum [Member]</t>
  </si>
  <si>
    <t>Percentage of change in base rent</t>
  </si>
  <si>
    <t>5.50%</t>
  </si>
  <si>
    <t>Building [Member] | Texas [Member]</t>
  </si>
  <si>
    <t>Increase in square feet of leased space (square foot) | ft²</t>
  </si>
  <si>
    <t>Standby letter of credit for security deposit</t>
  </si>
  <si>
    <t>Building [Member] | Texas [Member] | Minimum [Member]</t>
  </si>
  <si>
    <t>2.00%</t>
  </si>
  <si>
    <t>Building [Member] | Texas [Member] | Maximum [Member]</t>
  </si>
  <si>
    <t>4.00%</t>
  </si>
  <si>
    <t>Leasehold improvements [Member]</t>
  </si>
  <si>
    <t>Remaining aggregate reimbursable leasehold improvements</t>
  </si>
  <si>
    <t>Commitments and Contingencies (Future Minimum Lease Commitments Related to Lease Agreements, Net of Related Lease Incentives) (Details) $ in Thousands</t>
  </si>
  <si>
    <t>2016 – remaining</t>
  </si>
  <si>
    <t>Total minimum lease payments</t>
  </si>
  <si>
    <t>Income Taxes (Details) - USD ($) $ in Millions</t>
  </si>
  <si>
    <t>Unrecognized tax benefit that, if recognized, would favorably affect the effective tax rate</t>
  </si>
  <si>
    <t>Income Taxes (Schedule of Effective Income Tax Rates) (Details) - USD ($) $ in Thousands</t>
  </si>
  <si>
    <t>Effective tax rate</t>
  </si>
  <si>
    <t>34.80%</t>
  </si>
  <si>
    <t>29.00%</t>
  </si>
  <si>
    <t>Stock-Based Compensation (Summary of Stock-Based Compensation Expense) (Details) - USD ($) $ in Thousands</t>
  </si>
  <si>
    <t>Employee Service Stock-based Compensation, Allocation of Recognized Period Costs [Line Items]</t>
  </si>
  <si>
    <t>Allocated stock-based compensation expense</t>
  </si>
  <si>
    <t>Sales and marketing [Member]</t>
  </si>
  <si>
    <t>Research and development [Member]</t>
  </si>
  <si>
    <t>General and administrative [Member]</t>
  </si>
  <si>
    <t>Total included in operating expenses [Member]</t>
  </si>
  <si>
    <t>Stockholders' Equity (Details) - $ / shares</t>
  </si>
  <si>
    <t>Mar. 13, 2015</t>
  </si>
  <si>
    <t>Feb. 28, 2015</t>
  </si>
  <si>
    <t>Jun. 15, 2016</t>
  </si>
  <si>
    <t>Dividends Payable [Line Items]</t>
  </si>
  <si>
    <t>Annual dividend per share approved (in dollars per share)</t>
  </si>
  <si>
    <t>Quarterly dividends paid per share (in dollars per share)</t>
  </si>
  <si>
    <t>Dividends paid per share (in dollars per share)</t>
  </si>
  <si>
    <t>Subsequent event [Member]</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loss before reclassifications</t>
  </si>
  <si>
    <t>Amounts reclassified from accumulated other comprehensive loss to interest expense</t>
  </si>
  <si>
    <t>Tax benefit included in provision for income taxes</t>
  </si>
  <si>
    <t>Total amounts reclassified from accumulated other comprehensive loss</t>
  </si>
  <si>
    <t>Net current-period other comprehensive loss</t>
  </si>
  <si>
    <t>Unrealized gains (losses), tax effects</t>
  </si>
  <si>
    <t>Foreign currency translation adjustment [Member]</t>
  </si>
  <si>
    <t>Segment Information (Reportable Segment Financial Results) (Details) - USD ($) $ in Thousands</t>
  </si>
  <si>
    <t>Segment Reporting Information [Line Items]</t>
  </si>
  <si>
    <t>Total segment operating income</t>
  </si>
  <si>
    <t>Corporate unallocated costs</t>
  </si>
  <si>
    <t>Stock based compensation costs</t>
  </si>
  <si>
    <t>Amortization expense</t>
  </si>
  <si>
    <t>[2]</t>
  </si>
  <si>
    <t>[3]</t>
  </si>
  <si>
    <t>[2],[3]</t>
  </si>
  <si>
    <t>Corporate unallocated costs include research and development, depreciation expense, and certain corporate sales, marketing, general and administrative expenses.</t>
  </si>
  <si>
    <t>Segment operating income includes direct, controllable costs related to the sale of solutions and services by the reportable segment.</t>
  </si>
  <si>
    <t>Other includes revenue and the related costs from the sale of solutions and services not directly attributable to a reportable seg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80058</v>
      </c>
    </row>
    <row spans="1:3" r="12">
      <c t="s" r="A12" s="4">
        <v>19</v>
      </c>
      <c t="s" r="B12" s="4">
        <v>20</v>
      </c>
    </row>
    <row spans="1:3" r="13">
      <c t="s" r="A13" s="4">
        <v>21</v>
      </c>
      <c t="s" r="B13" s="4">
        <v>22</v>
      </c>
    </row>
    <row spans="1:3" r="14">
      <c t="s" r="A14" s="4">
        <v>23</v>
      </c>
      <c t="n" r="C14" s="6">
        <v>47496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66</v>
      </c>
    </row>
    <row spans="1:2" r="4">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084</v>
      </c>
      <c t="n" r="C3" s="7">
        <v>15362</v>
      </c>
    </row>
    <row spans="1:3" r="4">
      <c t="s" r="A4" s="4">
        <v>28</v>
      </c>
      <c t="n" r="B4" s="6">
        <v>115000</v>
      </c>
      <c t="n" r="C4" s="6">
        <v>255038</v>
      </c>
    </row>
    <row spans="1:3" r="5">
      <c t="s" r="A5" s="4">
        <v>29</v>
      </c>
      <c t="n" r="B5" s="6">
        <v>78456</v>
      </c>
      <c t="n" r="C5" s="6">
        <v>80046</v>
      </c>
    </row>
    <row spans="1:3" r="6">
      <c t="s" r="A6" s="4">
        <v>30</v>
      </c>
      <c t="n" r="B6" s="6">
        <v>48435</v>
      </c>
      <c t="n" r="C6" s="6">
        <v>48666</v>
      </c>
    </row>
    <row spans="1:3" r="7">
      <c t="s" r="A7" s="4">
        <v>31</v>
      </c>
      <c t="n" r="B7" s="6">
        <v>253975</v>
      </c>
      <c t="n" r="C7" s="6">
        <v>399112</v>
      </c>
    </row>
    <row spans="1:3" r="8">
      <c t="s" r="A8" s="4">
        <v>32</v>
      </c>
      <c t="n" r="B8" s="6">
        <v>54543</v>
      </c>
      <c t="n" r="C8" s="6">
        <v>52651</v>
      </c>
    </row>
    <row spans="1:3" r="9">
      <c t="s" r="A9" s="4">
        <v>33</v>
      </c>
      <c t="n" r="B9" s="6">
        <v>23021</v>
      </c>
      <c t="n" r="C9" s="6">
        <v>19551</v>
      </c>
    </row>
    <row spans="1:3" r="10">
      <c t="s" r="A10" s="4">
        <v>34</v>
      </c>
      <c t="n" r="B10" s="6">
        <v>435994</v>
      </c>
      <c t="n" r="C10" s="6">
        <v>436449</v>
      </c>
    </row>
    <row spans="1:3" r="11">
      <c t="s" r="A11" s="4">
        <v>35</v>
      </c>
      <c t="n" r="B11" s="6">
        <v>284188</v>
      </c>
      <c t="n" r="C11" s="6">
        <v>294672</v>
      </c>
    </row>
    <row spans="1:3" r="12">
      <c t="s" r="A12" s="4">
        <v>36</v>
      </c>
      <c t="n" r="B12" s="6">
        <v>20207</v>
      </c>
      <c t="n" r="C12" s="6">
        <v>20901</v>
      </c>
    </row>
    <row spans="1:3" r="13">
      <c t="s" r="A13" s="4">
        <v>37</v>
      </c>
      <c t="n" r="B13" s="6">
        <v>1071928</v>
      </c>
      <c t="n" r="C13" s="6">
        <v>1223336</v>
      </c>
    </row>
    <row spans="1:3" r="14">
      <c t="s" r="A14" s="3">
        <v>38</v>
      </c>
    </row>
    <row spans="1:3" r="15">
      <c t="s" r="A15" s="4">
        <v>39</v>
      </c>
      <c t="n" r="B15" s="6">
        <v>18286</v>
      </c>
      <c t="n" r="C15" s="6">
        <v>19208</v>
      </c>
    </row>
    <row spans="1:3" r="16">
      <c t="s" r="A16" s="4">
        <v>40</v>
      </c>
      <c t="n" r="B16" s="6">
        <v>37577</v>
      </c>
      <c t="n" r="C16" s="6">
        <v>57461</v>
      </c>
    </row>
    <row spans="1:3" r="17">
      <c t="s" r="A17" s="4">
        <v>41</v>
      </c>
      <c t="n" r="B17" s="6">
        <v>115000</v>
      </c>
      <c t="n" r="C17" s="6">
        <v>255038</v>
      </c>
    </row>
    <row spans="1:3" r="18">
      <c t="s" r="A18" s="4">
        <v>42</v>
      </c>
      <c t="n" r="B18" s="6">
        <v>4375</v>
      </c>
      <c t="n" r="C18" s="6">
        <v>4375</v>
      </c>
    </row>
    <row spans="1:3" r="19">
      <c t="s" r="A19" s="4">
        <v>43</v>
      </c>
      <c t="n" r="B19" s="6">
        <v>222415</v>
      </c>
      <c t="n" r="C19" s="6">
        <v>230216</v>
      </c>
    </row>
    <row spans="1:3" r="20">
      <c t="s" r="A20" s="4">
        <v>44</v>
      </c>
      <c t="n" r="B20" s="6">
        <v>397653</v>
      </c>
      <c t="n" r="C20" s="6">
        <v>566298</v>
      </c>
    </row>
    <row spans="1:3" r="21">
      <c t="s" r="A21" s="4">
        <v>45</v>
      </c>
      <c t="n" r="B21" s="6">
        <v>417989</v>
      </c>
      <c t="n" r="C21" s="6">
        <v>403712</v>
      </c>
    </row>
    <row spans="1:3" r="22">
      <c t="s" r="A22" s="4">
        <v>46</v>
      </c>
      <c t="n" r="B22" s="6">
        <v>28546</v>
      </c>
      <c t="n" r="C22" s="6">
        <v>27996</v>
      </c>
    </row>
    <row spans="1:3" r="23">
      <c t="s" r="A23" s="4">
        <v>47</v>
      </c>
      <c t="n" r="B23" s="6">
        <v>6583</v>
      </c>
      <c t="n" r="C23" s="6">
        <v>7119</v>
      </c>
    </row>
    <row spans="1:3" r="24">
      <c t="s" r="A24" s="4">
        <v>48</v>
      </c>
      <c t="n" r="B24" s="6">
        <v>8000</v>
      </c>
      <c t="n" r="C24" s="6">
        <v>7623</v>
      </c>
    </row>
    <row spans="1:3" r="25">
      <c t="s" r="A25" s="4">
        <v>49</v>
      </c>
      <c t="n" r="B25" s="7">
        <v>858771</v>
      </c>
      <c t="n" r="C25" s="7">
        <v>1012748</v>
      </c>
    </row>
    <row spans="1:3" r="26">
      <c t="s" r="A26" s="4">
        <v>50</v>
      </c>
      <c t="s" r="B26" s="4">
        <v>51</v>
      </c>
      <c t="s" r="C26" s="4">
        <v>51</v>
      </c>
    </row>
    <row spans="1:3" r="27">
      <c t="s" r="A27" s="3">
        <v>52</v>
      </c>
    </row>
    <row spans="1:3" r="28">
      <c t="s" r="A28" s="4">
        <v>53</v>
      </c>
      <c t="n" r="B28" s="7">
        <v>0</v>
      </c>
      <c t="n" r="C28" s="7">
        <v>0</v>
      </c>
    </row>
    <row spans="1:3" r="29">
      <c t="s" r="A29" s="4">
        <v>54</v>
      </c>
      <c t="n" r="B29" s="6">
        <v>57</v>
      </c>
      <c t="n" r="C29" s="6">
        <v>57</v>
      </c>
    </row>
    <row spans="1:3" r="30">
      <c t="s" r="A30" s="4">
        <v>55</v>
      </c>
      <c t="n" r="B30" s="6">
        <v>285376</v>
      </c>
      <c t="n" r="C30" s="6">
        <v>276340</v>
      </c>
    </row>
    <row spans="1:3" r="31">
      <c t="s" r="A31" s="4">
        <v>56</v>
      </c>
      <c t="n" r="B31" s="6">
        <v>-205377</v>
      </c>
      <c t="n" r="C31" s="6">
        <v>-199861</v>
      </c>
    </row>
    <row spans="1:3" r="32">
      <c t="s" r="A32" s="4">
        <v>57</v>
      </c>
      <c t="n" r="B32" s="6">
        <v>-1091</v>
      </c>
      <c t="n" r="C32" s="6">
        <v>-825</v>
      </c>
    </row>
    <row spans="1:3" r="33">
      <c t="s" r="A33" s="4">
        <v>58</v>
      </c>
      <c t="n" r="B33" s="6">
        <v>134192</v>
      </c>
      <c t="n" r="C33" s="6">
        <v>134877</v>
      </c>
    </row>
    <row spans="1:3" r="34">
      <c t="s" r="A34" s="4">
        <v>59</v>
      </c>
      <c t="n" r="B34" s="6">
        <v>213157</v>
      </c>
      <c t="n" r="C34" s="6">
        <v>210588</v>
      </c>
    </row>
    <row spans="1:3" r="35">
      <c t="s" r="A35" s="4">
        <v>60</v>
      </c>
      <c t="n" r="B35" s="7">
        <v>1071928</v>
      </c>
      <c t="n" r="C35" s="7">
        <v>1223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169</v>
      </c>
    </row>
    <row spans="1:2" r="4">
      <c t="s" r="A4" s="4">
        <v>209</v>
      </c>
      <c t="s" r="B4" s="4">
        <v>210</v>
      </c>
    </row>
    <row spans="1:2" r="5">
      <c t="s" r="A5" s="4">
        <v>211</v>
      </c>
      <c t="s" r="B5" s="4">
        <v>212</v>
      </c>
    </row>
    <row spans="1:2" r="6">
      <c t="s" r="A6" s="4">
        <v>213</v>
      </c>
      <c t="s" r="B6" s="4">
        <v>214</v>
      </c>
    </row>
    <row spans="1:2" r="7">
      <c t="s" r="A7" s="4">
        <v>215</v>
      </c>
      <c t="s" r="B7" s="4">
        <v>216</v>
      </c>
    </row>
    <row spans="1:2" r="8">
      <c t="s" r="A8" s="4">
        <v>217</v>
      </c>
      <c t="s" r="B8" s="4">
        <v>218</v>
      </c>
    </row>
    <row spans="1:2" r="9">
      <c t="s" r="A9" s="4">
        <v>97</v>
      </c>
      <c t="s" r="B9" s="4">
        <v>219</v>
      </c>
    </row>
    <row spans="1:2" r="10">
      <c t="s" r="A10" s="4">
        <v>220</v>
      </c>
      <c t="s" r="B10" s="4">
        <v>221</v>
      </c>
    </row>
    <row spans="1:2" r="11">
      <c t="s" r="A11" s="4">
        <v>222</v>
      </c>
      <c t="s" r="B11"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row spans="1:2" r="6">
      <c t="s" r="A6" s="4">
        <v>230</v>
      </c>
      <c t="s" r="B6"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175</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7</v>
      </c>
      <c t="s" r="B1" s="2">
        <v>1</v>
      </c>
    </row>
    <row spans="1:2" r="2">
      <c t="s" r="B2" s="2">
        <v>2</v>
      </c>
    </row>
    <row spans="1:2" r="3">
      <c t="s" r="A3" s="3">
        <v>178</v>
      </c>
    </row>
    <row spans="1:2" r="4">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40</v>
      </c>
      <c t="s" r="B1" s="2">
        <v>1</v>
      </c>
    </row>
    <row spans="1:2" r="2">
      <c t="s" r="B2" s="2">
        <v>2</v>
      </c>
    </row>
    <row spans="1:2" r="3">
      <c t="s" r="A3" s="3">
        <v>181</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66</v>
      </c>
    </row>
    <row spans="1:2" r="4">
      <c t="s" r="A4" s="4">
        <v>248</v>
      </c>
      <c t="s" r="B4" s="4">
        <v>249</v>
      </c>
    </row>
    <row spans="1:2" r="5">
      <c t="s" r="A5" s="4">
        <v>250</v>
      </c>
      <c t="s" r="B5" s="4">
        <v>251</v>
      </c>
    </row>
    <row spans="1:2" r="6">
      <c t="s" r="A6" s="4">
        <v>252</v>
      </c>
      <c t="s" r="B6" s="4">
        <v>253</v>
      </c>
    </row>
    <row spans="1:2" r="7">
      <c t="s" r="A7" s="4">
        <v>254</v>
      </c>
      <c t="s" r="B7"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56</v>
      </c>
      <c t="s" r="B1" s="2">
        <v>1</v>
      </c>
    </row>
    <row spans="1:2" r="2">
      <c t="s" r="B2" s="2">
        <v>2</v>
      </c>
    </row>
    <row spans="1:2" r="3">
      <c t="s" r="A3" s="3">
        <v>187</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61</v>
      </c>
      <c t="s" r="B1" s="2">
        <v>1</v>
      </c>
    </row>
    <row spans="1:2" r="2">
      <c t="s" r="B2" s="2">
        <v>2</v>
      </c>
    </row>
    <row spans="1:2" r="3">
      <c t="s" r="A3" s="3">
        <v>190</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5</v>
      </c>
    </row>
    <row spans="1:3" r="2">
      <c t="s" r="A2" s="3">
        <v>62</v>
      </c>
    </row>
    <row spans="1:3" r="3">
      <c t="s" r="A3" s="4">
        <v>63</v>
      </c>
      <c t="n" r="B3" s="7">
        <v>4541</v>
      </c>
      <c t="n" r="C3" s="7">
        <v>4943</v>
      </c>
    </row>
    <row spans="1:3" r="4">
      <c t="s" r="A4" s="4">
        <v>64</v>
      </c>
      <c t="n" r="B4" s="6">
        <v>20000000</v>
      </c>
      <c t="n" r="C4" s="6">
        <v>20000000</v>
      </c>
    </row>
    <row spans="1:3" r="5">
      <c t="s" r="A5" s="4">
        <v>65</v>
      </c>
      <c t="n" r="B5" s="6">
        <v>0</v>
      </c>
      <c t="n" r="C5" s="6">
        <v>0</v>
      </c>
    </row>
    <row spans="1:3" r="6">
      <c t="s" r="A6" s="4">
        <v>66</v>
      </c>
      <c t="n" r="B6" s="8">
        <v>0.001</v>
      </c>
      <c t="n" r="C6" s="8">
        <v>0.001</v>
      </c>
    </row>
    <row spans="1:3" r="7">
      <c t="s" r="A7" s="4">
        <v>67</v>
      </c>
      <c t="n" r="B7" s="6">
        <v>180000000</v>
      </c>
      <c t="n" r="C7" s="6">
        <v>180000000</v>
      </c>
    </row>
    <row spans="1:3" r="8">
      <c t="s" r="A8" s="4">
        <v>68</v>
      </c>
      <c t="n" r="B8" s="6">
        <v>57496559</v>
      </c>
      <c t="n" r="C8" s="6">
        <v>56873817</v>
      </c>
    </row>
    <row spans="1:3" r="9">
      <c t="s" r="A9" s="4">
        <v>69</v>
      </c>
      <c t="n" r="B9" s="6">
        <v>10007715</v>
      </c>
      <c t="n" r="C9" s="6">
        <v>9903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4</v>
      </c>
    </row>
    <row spans="1:2" r="4">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69</v>
      </c>
      <c t="s" r="B1" s="2">
        <v>1</v>
      </c>
    </row>
    <row spans="1:2" r="2">
      <c t="s" r="B2" s="2">
        <v>2</v>
      </c>
    </row>
    <row spans="1:2" r="3">
      <c t="s" r="A3" s="3">
        <v>197</v>
      </c>
    </row>
    <row spans="1:2" r="4">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2</v>
      </c>
      <c t="s" r="B1" s="2">
        <v>1</v>
      </c>
    </row>
    <row spans="1:2" r="2">
      <c t="s" r="B2" s="2">
        <v>2</v>
      </c>
    </row>
    <row spans="1:2" r="3">
      <c t="s" r="A3" s="3">
        <v>200</v>
      </c>
    </row>
    <row spans="1:2" r="4">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5</v>
      </c>
      <c t="s" r="B1" s="2">
        <v>1</v>
      </c>
    </row>
    <row spans="1:2" r="2">
      <c t="s" r="B2" s="2">
        <v>2</v>
      </c>
    </row>
    <row spans="1:2" r="3">
      <c t="s" r="A3" s="3">
        <v>203</v>
      </c>
    </row>
    <row spans="1:2" r="4">
      <c t="s" r="A4" s="4">
        <v>276</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8</v>
      </c>
      <c t="s" r="B1" s="2">
        <v>1</v>
      </c>
    </row>
    <row spans="1:2" r="2">
      <c t="s" r="B2" s="2">
        <v>2</v>
      </c>
    </row>
    <row spans="1:2" r="3">
      <c t="s" r="A3" s="3">
        <v>206</v>
      </c>
    </row>
    <row spans="1:2" r="4">
      <c t="s" r="A4" s="4">
        <v>279</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spans="1:2" r="1">
      <c t="s" r="A1" s="1">
        <v>281</v>
      </c>
      <c t="s" r="B1" s="2">
        <v>282</v>
      </c>
    </row>
    <row spans="1:2" r="2">
      <c t="s" r="A2" s="3">
        <v>166</v>
      </c>
    </row>
    <row spans="1:2" r="3">
      <c t="s" r="A3" s="4">
        <v>283</v>
      </c>
      <c t="n" r="B3" s="6">
        <v>3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15"/>
  </cols>
  <sheetData>
    <row spans="1:2" r="1">
      <c t="s" r="A1" s="1">
        <v>284</v>
      </c>
      <c t="s" r="B1" s="2">
        <v>1</v>
      </c>
    </row>
    <row spans="1:2" r="2">
      <c t="s" r="B2" s="2">
        <v>2</v>
      </c>
    </row>
    <row spans="1:2" r="3">
      <c t="s" r="A3" s="3">
        <v>285</v>
      </c>
    </row>
    <row spans="1:2" r="4">
      <c t="s" r="A4" s="4">
        <v>286</v>
      </c>
      <c t="s" r="B4" s="4">
        <v>287</v>
      </c>
    </row>
    <row spans="1:2" r="5">
      <c t="s" r="A5" s="4">
        <v>288</v>
      </c>
      <c t="s" r="B5" s="4">
        <v>289</v>
      </c>
    </row>
    <row spans="1:2" r="6">
      <c t="s" r="A6" s="4">
        <v>290</v>
      </c>
      <c t="s" r="B6" s="4">
        <v>289</v>
      </c>
    </row>
    <row spans="1:2" r="7">
      <c t="s" r="A7" s="4">
        <v>291</v>
      </c>
      <c t="s" r="B7" s="4">
        <v>289</v>
      </c>
    </row>
    <row spans="1:2" r="8">
      <c t="s" r="A8" s="4">
        <v>292</v>
      </c>
    </row>
    <row spans="1:2" r="9">
      <c t="s" r="A9" s="3">
        <v>285</v>
      </c>
    </row>
    <row spans="1:2" r="10">
      <c t="s" r="A10" s="4">
        <v>293</v>
      </c>
      <c t="s" r="B10" s="4">
        <v>289</v>
      </c>
    </row>
    <row spans="1:2" r="11">
      <c t="s" r="A11" s="4">
        <v>294</v>
      </c>
      <c t="s" r="B11" s="4">
        <v>289</v>
      </c>
    </row>
    <row spans="1:2" r="12">
      <c t="s" r="A12" s="4">
        <v>295</v>
      </c>
    </row>
    <row spans="1:2" r="13">
      <c t="s" r="A13" s="3">
        <v>285</v>
      </c>
    </row>
    <row spans="1:2" r="14">
      <c t="s" r="A14" s="4">
        <v>293</v>
      </c>
      <c t="s" r="B14" s="4">
        <v>296</v>
      </c>
    </row>
    <row spans="1:2" r="15">
      <c t="s" r="A15" s="4">
        <v>294</v>
      </c>
      <c t="s" r="B15"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297</v>
      </c>
      <c t="s" r="B1" s="2">
        <v>298</v>
      </c>
      <c t="s" r="C1" s="2">
        <v>2</v>
      </c>
      <c t="s" r="D1" s="2">
        <v>71</v>
      </c>
    </row>
    <row spans="1:4" r="2">
      <c t="s" r="A2" s="3">
        <v>225</v>
      </c>
    </row>
    <row spans="1:4" r="3">
      <c t="s" r="A3" s="4">
        <v>77</v>
      </c>
      <c t="n" r="C3" s="7">
        <v>169256</v>
      </c>
      <c t="n" r="D3" s="7">
        <v>146993</v>
      </c>
    </row>
    <row spans="1:4" r="4">
      <c t="s" r="A4" s="4">
        <v>91</v>
      </c>
      <c t="n" r="C4" s="6">
        <v>10439</v>
      </c>
      <c t="n" r="D4" s="6">
        <v>8012</v>
      </c>
    </row>
    <row spans="1:4" r="5">
      <c t="s" r="A5" s="4">
        <v>299</v>
      </c>
    </row>
    <row spans="1:4" r="6">
      <c t="s" r="A6" s="3">
        <v>225</v>
      </c>
    </row>
    <row spans="1:4" r="7">
      <c t="s" r="A7" s="4">
        <v>300</v>
      </c>
      <c t="n" r="C7" s="6">
        <v>-490</v>
      </c>
    </row>
    <row spans="1:4" r="8">
      <c t="s" r="A8" s="4">
        <v>77</v>
      </c>
      <c t="n" r="C8" s="6">
        <v>87952</v>
      </c>
      <c t="n" r="D8" s="7">
        <v>69929</v>
      </c>
    </row>
    <row spans="1:4" r="9">
      <c t="s" r="A9" s="4">
        <v>301</v>
      </c>
    </row>
    <row spans="1:4" r="10">
      <c t="s" r="A10" s="3">
        <v>225</v>
      </c>
    </row>
    <row spans="1:4" r="11">
      <c t="s" r="A11" s="4">
        <v>302</v>
      </c>
      <c t="n" r="B11" s="7">
        <v>187300</v>
      </c>
    </row>
    <row spans="1:4" r="12">
      <c t="s" r="A12" s="4">
        <v>300</v>
      </c>
      <c t="n" r="C12" s="6">
        <v>-500</v>
      </c>
    </row>
    <row spans="1:4" r="13">
      <c t="s" r="A13" s="4">
        <v>77</v>
      </c>
      <c t="n" r="C13" s="6">
        <v>9200</v>
      </c>
    </row>
    <row spans="1:4" r="14">
      <c t="s" r="A14" s="4">
        <v>91</v>
      </c>
      <c t="n" r="C14" s="7">
        <v>1200</v>
      </c>
    </row>
    <row spans="1:4" r="15">
      <c t="s" r="A15" s="4">
        <v>303</v>
      </c>
      <c t="n" r="B15" s="6">
        <v>2900</v>
      </c>
    </row>
    <row spans="1:4" r="16">
      <c t="s" r="A16" s="4">
        <v>304</v>
      </c>
      <c t="n" r="B16" s="6">
        <v>97800</v>
      </c>
    </row>
    <row spans="1:4" r="17">
      <c t="s" r="A17" s="4">
        <v>305</v>
      </c>
    </row>
    <row spans="1:4" r="18">
      <c t="s" r="A18" s="3">
        <v>225</v>
      </c>
    </row>
    <row spans="1:4" r="19">
      <c t="s" r="A19" s="4">
        <v>306</v>
      </c>
      <c t="n" r="B19" s="6">
        <v>86000</v>
      </c>
    </row>
    <row spans="1:4" r="20">
      <c t="s" r="A20" s="4">
        <v>307</v>
      </c>
    </row>
    <row spans="1:4" r="21">
      <c t="s" r="A21" s="3">
        <v>225</v>
      </c>
    </row>
    <row spans="1:4" r="22">
      <c t="s" r="A22" s="4">
        <v>308</v>
      </c>
      <c t="n" r="B22" s="7">
        <v>18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9</v>
      </c>
      <c t="s" r="B1" s="2">
        <v>2</v>
      </c>
      <c t="s" r="C1" s="2">
        <v>25</v>
      </c>
      <c t="s" r="D1" s="2">
        <v>298</v>
      </c>
    </row>
    <row spans="1:4" r="2">
      <c t="s" r="A2" s="3">
        <v>225</v>
      </c>
    </row>
    <row spans="1:4" r="3">
      <c t="s" r="A3" s="4">
        <v>34</v>
      </c>
      <c t="n" r="B3" s="7">
        <v>435994</v>
      </c>
      <c t="n" r="C3" s="7">
        <v>436449</v>
      </c>
    </row>
    <row spans="1:4" r="4">
      <c t="s" r="A4" s="4">
        <v>301</v>
      </c>
    </row>
    <row spans="1:4" r="5">
      <c t="s" r="A5" s="3">
        <v>225</v>
      </c>
    </row>
    <row spans="1:4" r="6">
      <c t="s" r="A6" s="4">
        <v>310</v>
      </c>
      <c t="n" r="D6" s="7">
        <v>510</v>
      </c>
    </row>
    <row spans="1:4" r="7">
      <c t="s" r="A7" s="4">
        <v>311</v>
      </c>
      <c t="n" r="D7" s="6">
        <v>2457</v>
      </c>
    </row>
    <row spans="1:4" r="8">
      <c t="s" r="A8" s="4">
        <v>123</v>
      </c>
      <c t="n" r="D8" s="6">
        <v>-6500</v>
      </c>
    </row>
    <row spans="1:4" r="9">
      <c t="s" r="A9" s="4">
        <v>312</v>
      </c>
      <c t="n" r="D9" s="6">
        <v>2637</v>
      </c>
    </row>
    <row spans="1:4" r="10">
      <c t="s" r="A10" s="4">
        <v>313</v>
      </c>
      <c t="n" r="D10" s="6">
        <v>97800</v>
      </c>
    </row>
    <row spans="1:4" r="11">
      <c t="s" r="A11" s="4">
        <v>34</v>
      </c>
      <c t="n" r="D11" s="6">
        <v>90068</v>
      </c>
    </row>
    <row spans="1:4" r="12">
      <c t="s" r="A12" s="4">
        <v>314</v>
      </c>
      <c t="n" r="D12" s="7">
        <v>1869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315</v>
      </c>
      <c t="s" r="B1" s="2">
        <v>316</v>
      </c>
    </row>
    <row spans="1:2" r="2">
      <c t="s" r="A2" s="3">
        <v>317</v>
      </c>
    </row>
    <row spans="1:2" r="3">
      <c t="s" r="A3" s="4">
        <v>304</v>
      </c>
      <c t="n" r="B3" s="7">
        <v>97800</v>
      </c>
    </row>
    <row spans="1:2" r="4">
      <c t="s" r="A4" s="4">
        <v>318</v>
      </c>
      <c t="s" r="B4" s="4">
        <v>319</v>
      </c>
    </row>
    <row spans="1:2" r="5">
      <c t="s" r="A5" s="4">
        <v>320</v>
      </c>
    </row>
    <row spans="1:2" r="6">
      <c t="s" r="A6" s="3">
        <v>317</v>
      </c>
    </row>
    <row spans="1:2" r="7">
      <c t="s" r="A7" s="4">
        <v>304</v>
      </c>
      <c t="n" r="B7" s="7">
        <v>72300</v>
      </c>
    </row>
    <row spans="1:2" r="8">
      <c t="s" r="A8" s="4">
        <v>318</v>
      </c>
      <c t="s" r="B8" s="4">
        <v>321</v>
      </c>
    </row>
    <row spans="1:2" r="9">
      <c t="s" r="A9" s="4">
        <v>322</v>
      </c>
    </row>
    <row spans="1:2" r="10">
      <c t="s" r="A10" s="3">
        <v>317</v>
      </c>
    </row>
    <row spans="1:2" r="11">
      <c t="s" r="A11" s="4">
        <v>304</v>
      </c>
      <c t="n" r="B11" s="7">
        <v>1200</v>
      </c>
    </row>
    <row spans="1:2" r="12">
      <c t="s" r="A12" s="4">
        <v>318</v>
      </c>
      <c t="s" r="B12" s="4">
        <v>296</v>
      </c>
    </row>
    <row spans="1:2" r="13">
      <c t="s" r="A13" s="4">
        <v>323</v>
      </c>
    </row>
    <row spans="1:2" r="14">
      <c t="s" r="A14" s="3">
        <v>317</v>
      </c>
    </row>
    <row spans="1:2" r="15">
      <c t="s" r="A15" s="4">
        <v>304</v>
      </c>
      <c t="n" r="B15" s="7">
        <v>22100</v>
      </c>
    </row>
    <row spans="1:2" r="16">
      <c t="s" r="A16" s="4">
        <v>318</v>
      </c>
      <c t="s" r="B16" s="4">
        <v>324</v>
      </c>
    </row>
    <row spans="1:2" r="17">
      <c t="s" r="A17" s="4">
        <v>325</v>
      </c>
    </row>
    <row spans="1:2" r="18">
      <c t="s" r="A18" s="3">
        <v>317</v>
      </c>
    </row>
    <row spans="1:2" r="19">
      <c t="s" r="A19" s="4">
        <v>304</v>
      </c>
      <c t="n" r="B19" s="7">
        <v>2200</v>
      </c>
    </row>
    <row spans="1:2" r="20">
      <c t="s" r="A20" s="4">
        <v>318</v>
      </c>
      <c t="s" r="B20" s="4">
        <v>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96851</v>
      </c>
      <c t="n" r="C4" s="7">
        <v>72513</v>
      </c>
    </row>
    <row spans="1:3" r="5">
      <c t="s" r="A5" s="4">
        <v>74</v>
      </c>
      <c t="n" r="B5" s="6">
        <v>37160</v>
      </c>
      <c t="n" r="C5" s="6">
        <v>38896</v>
      </c>
    </row>
    <row spans="1:3" r="6">
      <c t="s" r="A6" s="4">
        <v>75</v>
      </c>
      <c t="n" r="B6" s="6">
        <v>32414</v>
      </c>
      <c t="n" r="C6" s="6">
        <v>31306</v>
      </c>
    </row>
    <row spans="1:3" r="7">
      <c t="s" r="A7" s="4">
        <v>76</v>
      </c>
      <c t="n" r="B7" s="6">
        <v>2831</v>
      </c>
      <c t="n" r="C7" s="6">
        <v>4278</v>
      </c>
    </row>
    <row spans="1:3" r="8">
      <c t="s" r="A8" s="4">
        <v>77</v>
      </c>
      <c t="n" r="B8" s="6">
        <v>169256</v>
      </c>
      <c t="n" r="C8" s="6">
        <v>146993</v>
      </c>
    </row>
    <row spans="1:3" r="9">
      <c t="s" r="A9" s="3">
        <v>78</v>
      </c>
    </row>
    <row spans="1:3" r="10">
      <c t="s" r="A10" s="4">
        <v>79</v>
      </c>
      <c t="n" r="B10" s="6">
        <v>49672</v>
      </c>
      <c t="n" r="C10" s="6">
        <v>36178</v>
      </c>
    </row>
    <row spans="1:3" r="11">
      <c t="s" r="A11" s="4">
        <v>80</v>
      </c>
      <c t="n" r="B11" s="6">
        <v>5323</v>
      </c>
      <c t="n" r="C11" s="6">
        <v>7502</v>
      </c>
    </row>
    <row spans="1:3" r="12">
      <c t="s" r="A12" s="4">
        <v>81</v>
      </c>
      <c t="n" r="B12" s="6">
        <v>24319</v>
      </c>
      <c t="n" r="C12" s="6">
        <v>26971</v>
      </c>
    </row>
    <row spans="1:3" r="13">
      <c t="s" r="A13" s="4">
        <v>82</v>
      </c>
      <c t="n" r="B13" s="6">
        <v>602</v>
      </c>
      <c t="n" r="C13" s="6">
        <v>1161</v>
      </c>
    </row>
    <row spans="1:3" r="14">
      <c t="s" r="A14" s="4">
        <v>83</v>
      </c>
      <c t="n" r="B14" s="6">
        <v>79916</v>
      </c>
      <c t="n" r="C14" s="6">
        <v>71812</v>
      </c>
    </row>
    <row spans="1:3" r="15">
      <c t="s" r="A15" s="4">
        <v>84</v>
      </c>
      <c t="n" r="B15" s="6">
        <v>89340</v>
      </c>
      <c t="n" r="C15" s="6">
        <v>75181</v>
      </c>
    </row>
    <row spans="1:3" r="16">
      <c t="s" r="A16" s="3">
        <v>85</v>
      </c>
    </row>
    <row spans="1:3" r="17">
      <c t="s" r="A17" s="4">
        <v>86</v>
      </c>
      <c t="n" r="B17" s="6">
        <v>35614</v>
      </c>
      <c t="n" r="C17" s="6">
        <v>28562</v>
      </c>
    </row>
    <row spans="1:3" r="18">
      <c t="s" r="A18" s="4">
        <v>87</v>
      </c>
      <c t="n" r="B18" s="6">
        <v>22779</v>
      </c>
      <c t="n" r="C18" s="6">
        <v>21276</v>
      </c>
    </row>
    <row spans="1:3" r="19">
      <c t="s" r="A19" s="4">
        <v>88</v>
      </c>
      <c t="n" r="B19" s="6">
        <v>19756</v>
      </c>
      <c t="n" r="C19" s="6">
        <v>16843</v>
      </c>
    </row>
    <row spans="1:3" r="20">
      <c t="s" r="A20" s="4">
        <v>89</v>
      </c>
      <c t="n" r="B20" s="6">
        <v>752</v>
      </c>
      <c t="n" r="C20" s="6">
        <v>488</v>
      </c>
    </row>
    <row spans="1:3" r="21">
      <c t="s" r="A21" s="4">
        <v>90</v>
      </c>
      <c t="n" r="B21" s="6">
        <v>78901</v>
      </c>
      <c t="n" r="C21" s="6">
        <v>67169</v>
      </c>
    </row>
    <row spans="1:3" r="22">
      <c t="s" r="A22" s="4">
        <v>91</v>
      </c>
      <c t="n" r="B22" s="6">
        <v>10439</v>
      </c>
      <c t="n" r="C22" s="6">
        <v>8012</v>
      </c>
    </row>
    <row spans="1:3" r="23">
      <c t="s" r="A23" s="4">
        <v>92</v>
      </c>
      <c t="n" r="B23" s="6">
        <v>-2675</v>
      </c>
      <c t="n" r="C23" s="6">
        <v>-1686</v>
      </c>
    </row>
    <row spans="1:3" r="24">
      <c t="s" r="A24" s="4">
        <v>93</v>
      </c>
      <c t="n" r="B24" s="6">
        <v>-105</v>
      </c>
      <c t="n" r="C24" s="6">
        <v>-287</v>
      </c>
    </row>
    <row spans="1:3" r="25">
      <c t="s" r="A25" s="4">
        <v>94</v>
      </c>
      <c t="n" r="B25" s="6">
        <v>7659</v>
      </c>
      <c t="n" r="C25" s="6">
        <v>6039</v>
      </c>
    </row>
    <row spans="1:3" r="26">
      <c t="s" r="A26" s="4">
        <v>95</v>
      </c>
      <c t="n" r="B26" s="6">
        <v>2664</v>
      </c>
      <c t="n" r="C26" s="6">
        <v>1754</v>
      </c>
    </row>
    <row spans="1:3" r="27">
      <c t="s" r="A27" s="4">
        <v>96</v>
      </c>
      <c t="n" r="B27" s="7">
        <v>4995</v>
      </c>
      <c t="n" r="C27" s="7">
        <v>4285</v>
      </c>
    </row>
    <row spans="1:3" r="28">
      <c t="s" r="A28" s="3">
        <v>97</v>
      </c>
    </row>
    <row spans="1:3" r="29">
      <c t="s" r="A29" s="4">
        <v>98</v>
      </c>
      <c t="n" r="B29" s="9">
        <v>0.11</v>
      </c>
      <c t="n" r="C29" s="9">
        <v>0.09</v>
      </c>
    </row>
    <row spans="1:3" r="30">
      <c t="s" r="A30" s="4">
        <v>99</v>
      </c>
      <c t="n" r="B30" s="9">
        <v>0.11</v>
      </c>
      <c t="n" r="C30" s="9">
        <v>0.09</v>
      </c>
    </row>
    <row spans="1:3" r="31">
      <c t="s" r="A31" s="3">
        <v>100</v>
      </c>
    </row>
    <row spans="1:3" r="32">
      <c t="s" r="A32" s="4">
        <v>101</v>
      </c>
      <c t="n" r="B32" s="6">
        <v>45967863</v>
      </c>
      <c t="n" r="C32" s="6">
        <v>45529668</v>
      </c>
    </row>
    <row spans="1:3" r="33">
      <c t="s" r="A33" s="4">
        <v>102</v>
      </c>
      <c t="n" r="B33" s="6">
        <v>46757458</v>
      </c>
      <c t="n" r="C33" s="6">
        <v>46168096</v>
      </c>
    </row>
    <row spans="1:3" r="34">
      <c t="s" r="A34" s="4">
        <v>103</v>
      </c>
      <c t="n" r="B34" s="9">
        <v>0.12</v>
      </c>
      <c t="n" r="C34" s="9">
        <v>0.12</v>
      </c>
    </row>
    <row spans="1:3" r="35">
      <c t="s" r="A35" s="3">
        <v>104</v>
      </c>
    </row>
    <row spans="1:3" r="36">
      <c t="s" r="A36" s="4">
        <v>105</v>
      </c>
      <c t="n" r="B36" s="7">
        <v>403</v>
      </c>
      <c t="n" r="C36" s="7">
        <v>-326</v>
      </c>
    </row>
    <row spans="1:3" r="37">
      <c t="s" r="A37" s="4">
        <v>106</v>
      </c>
      <c t="n" r="B37" s="6">
        <v>-669</v>
      </c>
      <c t="n" r="C37" s="6">
        <v>-469</v>
      </c>
    </row>
    <row spans="1:3" r="38">
      <c t="s" r="A38" s="4">
        <v>107</v>
      </c>
      <c t="n" r="B38" s="6">
        <v>-266</v>
      </c>
      <c t="n" r="C38" s="6">
        <v>-795</v>
      </c>
    </row>
    <row spans="1:3" r="39">
      <c t="s" r="A39" s="4">
        <v>108</v>
      </c>
      <c t="n" r="B39" s="7">
        <v>4729</v>
      </c>
      <c t="n" r="C39" s="7">
        <v>3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327</v>
      </c>
      <c t="s" r="B1" s="2">
        <v>1</v>
      </c>
    </row>
    <row spans="1:2" r="2">
      <c t="s" r="B2" s="2">
        <v>328</v>
      </c>
    </row>
    <row spans="1:2" r="3">
      <c t="s" r="A3" s="3">
        <v>225</v>
      </c>
    </row>
    <row spans="1:2" r="4">
      <c t="s" r="A4" s="4">
        <v>329</v>
      </c>
      <c t="n" r="B4" s="7">
        <v>155812</v>
      </c>
    </row>
    <row spans="1:2" r="5">
      <c t="s" r="A5" s="4">
        <v>330</v>
      </c>
      <c t="n" r="B5" s="7">
        <v>4439</v>
      </c>
    </row>
    <row spans="1:2" r="6">
      <c t="s" r="A6" s="4">
        <v>331</v>
      </c>
      <c t="n" r="B6" s="9">
        <v>0.1</v>
      </c>
    </row>
    <row spans="1:2" r="7">
      <c t="s" r="A7" s="4">
        <v>332</v>
      </c>
      <c t="n" r="B7" s="9">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33</v>
      </c>
      <c t="s" r="B1" s="2">
        <v>1</v>
      </c>
      <c t="s" r="D1" s="2">
        <v>163</v>
      </c>
    </row>
    <row spans="1:4" r="2">
      <c t="s" r="B2" s="2">
        <v>2</v>
      </c>
      <c t="s" r="C2" s="2">
        <v>71</v>
      </c>
      <c t="s" r="D2" s="2">
        <v>25</v>
      </c>
    </row>
    <row spans="1:4" r="3">
      <c t="s" r="A3" s="3">
        <v>175</v>
      </c>
    </row>
    <row spans="1:4" r="4">
      <c t="s" r="A4" s="4">
        <v>96</v>
      </c>
      <c t="n" r="B4" s="7">
        <v>4995</v>
      </c>
      <c t="n" r="C4" s="7">
        <v>4285</v>
      </c>
      <c t="n" r="D4" s="7">
        <v>25649</v>
      </c>
    </row>
    <row spans="1:4" r="5">
      <c t="s" r="A5" s="4">
        <v>334</v>
      </c>
      <c t="n" r="B5" s="6">
        <v>45967863</v>
      </c>
      <c t="n" r="C5" s="6">
        <v>45529668</v>
      </c>
    </row>
    <row spans="1:4" r="6">
      <c t="s" r="A6" s="4">
        <v>153</v>
      </c>
      <c t="n" r="B6" s="6">
        <v>789595</v>
      </c>
      <c t="n" r="C6" s="6">
        <v>638428</v>
      </c>
    </row>
    <row spans="1:4" r="7">
      <c t="s" r="A7" s="4">
        <v>335</v>
      </c>
      <c t="n" r="B7" s="6">
        <v>46757458</v>
      </c>
      <c t="n" r="C7" s="6">
        <v>46168096</v>
      </c>
    </row>
    <row spans="1:4" r="8">
      <c t="s" r="A8" s="3">
        <v>336</v>
      </c>
    </row>
    <row spans="1:4" r="9">
      <c t="s" r="A9" s="4">
        <v>98</v>
      </c>
      <c t="n" r="B9" s="9">
        <v>0.11</v>
      </c>
      <c t="n" r="C9" s="9">
        <v>0.09</v>
      </c>
    </row>
    <row spans="1:4" r="10">
      <c t="s" r="A10" s="4">
        <v>99</v>
      </c>
      <c t="n" r="B10" s="9">
        <v>0.11</v>
      </c>
      <c t="n" r="C10" s="9">
        <v>0.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337</v>
      </c>
      <c t="s" r="B1" s="2">
        <v>1</v>
      </c>
    </row>
    <row spans="1:3" r="2">
      <c t="s" r="B2" s="2">
        <v>2</v>
      </c>
      <c t="s" r="C2" s="2">
        <v>71</v>
      </c>
    </row>
    <row spans="1:3" r="3">
      <c t="s" r="A3" s="3">
        <v>175</v>
      </c>
    </row>
    <row spans="1:3" r="4">
      <c t="s" r="A4" s="4">
        <v>338</v>
      </c>
      <c t="n" r="B4" s="6">
        <v>55844</v>
      </c>
      <c t="n" r="C4" s="6">
        <v>185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25</v>
      </c>
    </row>
    <row spans="1:3" r="2">
      <c t="s" r="A2" s="3">
        <v>340</v>
      </c>
    </row>
    <row spans="1:3" r="3">
      <c t="s" r="A3" s="4">
        <v>341</v>
      </c>
      <c t="n" r="B3" s="7">
        <v>1135</v>
      </c>
      <c t="n" r="C3" s="7">
        <v>438</v>
      </c>
    </row>
    <row spans="1:3" r="4">
      <c t="s" r="A4" s="4">
        <v>342</v>
      </c>
      <c t="n" r="B4" s="6">
        <v>1135</v>
      </c>
      <c t="n" r="C4" s="6">
        <v>438</v>
      </c>
    </row>
    <row spans="1:3" r="5">
      <c t="s" r="A5" s="4">
        <v>343</v>
      </c>
      <c t="n" r="C5" s="6">
        <v>406</v>
      </c>
    </row>
    <row spans="1:3" r="6">
      <c t="s" r="A6" s="4">
        <v>344</v>
      </c>
      <c t="n" r="C6" s="6">
        <v>406</v>
      </c>
    </row>
    <row spans="1:3" r="7">
      <c t="s" r="A7" s="4">
        <v>345</v>
      </c>
    </row>
    <row spans="1:3" r="8">
      <c t="s" r="A8" s="3">
        <v>340</v>
      </c>
    </row>
    <row spans="1:3" r="9">
      <c t="s" r="A9" s="4">
        <v>341</v>
      </c>
      <c t="n" r="B9" s="6">
        <v>0</v>
      </c>
      <c t="n" r="C9" s="6">
        <v>0</v>
      </c>
    </row>
    <row spans="1:3" r="10">
      <c t="s" r="A10" s="4">
        <v>342</v>
      </c>
      <c t="n" r="B10" s="6">
        <v>0</v>
      </c>
      <c t="n" r="C10" s="6">
        <v>0</v>
      </c>
    </row>
    <row spans="1:3" r="11">
      <c t="s" r="A11" s="4">
        <v>343</v>
      </c>
      <c t="n" r="C11" s="6">
        <v>0</v>
      </c>
    </row>
    <row spans="1:3" r="12">
      <c t="s" r="A12" s="4">
        <v>344</v>
      </c>
      <c t="n" r="C12" s="6">
        <v>0</v>
      </c>
    </row>
    <row spans="1:3" r="13">
      <c t="s" r="A13" s="4">
        <v>346</v>
      </c>
    </row>
    <row spans="1:3" r="14">
      <c t="s" r="A14" s="3">
        <v>340</v>
      </c>
    </row>
    <row spans="1:3" r="15">
      <c t="s" r="A15" s="4">
        <v>341</v>
      </c>
      <c t="n" r="B15" s="6">
        <v>1135</v>
      </c>
      <c t="n" r="C15" s="6">
        <v>438</v>
      </c>
    </row>
    <row spans="1:3" r="16">
      <c t="s" r="A16" s="4">
        <v>342</v>
      </c>
      <c t="n" r="B16" s="6">
        <v>1135</v>
      </c>
      <c t="n" r="C16" s="6">
        <v>438</v>
      </c>
    </row>
    <row spans="1:3" r="17">
      <c t="s" r="A17" s="4">
        <v>343</v>
      </c>
      <c t="n" r="C17" s="6">
        <v>406</v>
      </c>
    </row>
    <row spans="1:3" r="18">
      <c t="s" r="A18" s="4">
        <v>344</v>
      </c>
      <c t="n" r="C18" s="6">
        <v>406</v>
      </c>
    </row>
    <row spans="1:3" r="19">
      <c t="s" r="A19" s="4">
        <v>347</v>
      </c>
    </row>
    <row spans="1:3" r="20">
      <c t="s" r="A20" s="3">
        <v>340</v>
      </c>
    </row>
    <row spans="1:3" r="21">
      <c t="s" r="A21" s="4">
        <v>341</v>
      </c>
      <c t="n" r="B21" s="6">
        <v>0</v>
      </c>
      <c t="n" r="C21" s="6">
        <v>0</v>
      </c>
    </row>
    <row spans="1:3" r="22">
      <c t="s" r="A22" s="4">
        <v>342</v>
      </c>
      <c t="n" r="B22" s="7">
        <v>0</v>
      </c>
      <c t="n" r="C22" s="6">
        <v>0</v>
      </c>
    </row>
    <row spans="1:3" r="23">
      <c t="s" r="A23" s="4">
        <v>343</v>
      </c>
      <c t="n" r="C23" s="6">
        <v>0</v>
      </c>
    </row>
    <row spans="1:3" r="24">
      <c t="s" r="A24" s="4">
        <v>344</v>
      </c>
      <c t="n" r="C24"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48</v>
      </c>
      <c t="s" r="B1" s="2">
        <v>1</v>
      </c>
    </row>
    <row spans="1:3" r="2">
      <c t="s" r="B2" s="2">
        <v>349</v>
      </c>
    </row>
    <row spans="1:3" r="3">
      <c t="s" r="A3" s="3">
        <v>350</v>
      </c>
    </row>
    <row spans="1:3" r="4">
      <c t="s" r="A4" s="4">
        <v>351</v>
      </c>
      <c t="n" r="B4" s="7">
        <v>436449</v>
      </c>
    </row>
    <row spans="1:3" r="5">
      <c t="s" r="A5" s="4">
        <v>352</v>
      </c>
      <c t="n" r="B5" s="6">
        <v>435994</v>
      </c>
    </row>
    <row spans="1:3" r="6">
      <c t="s" r="A6" s="4">
        <v>353</v>
      </c>
    </row>
    <row spans="1:3" r="7">
      <c t="s" r="A7" s="3">
        <v>350</v>
      </c>
    </row>
    <row spans="1:3" r="8">
      <c t="s" r="A8" s="4">
        <v>351</v>
      </c>
      <c t="n" r="B8" s="6">
        <v>240494</v>
      </c>
    </row>
    <row spans="1:3" r="9">
      <c t="s" r="A9" s="4">
        <v>354</v>
      </c>
      <c t="n" r="B9" s="6">
        <v>0</v>
      </c>
      <c t="s" r="C9" s="4">
        <v>355</v>
      </c>
    </row>
    <row spans="1:3" r="10">
      <c t="s" r="A10" s="4">
        <v>356</v>
      </c>
      <c t="n" r="B10" s="6">
        <v>0</v>
      </c>
    </row>
    <row spans="1:3" r="11">
      <c t="s" r="A11" s="4">
        <v>352</v>
      </c>
      <c t="n" r="B11" s="6">
        <v>240494</v>
      </c>
    </row>
    <row spans="1:3" r="12">
      <c t="s" r="A12" s="4">
        <v>299</v>
      </c>
    </row>
    <row spans="1:3" r="13">
      <c t="s" r="A13" s="3">
        <v>350</v>
      </c>
    </row>
    <row spans="1:3" r="14">
      <c t="s" r="A14" s="4">
        <v>351</v>
      </c>
      <c t="n" r="B14" s="6">
        <v>190976</v>
      </c>
    </row>
    <row spans="1:3" r="15">
      <c t="s" r="A15" s="4">
        <v>354</v>
      </c>
      <c t="n" r="B15" s="6">
        <v>-490</v>
      </c>
    </row>
    <row spans="1:3" r="16">
      <c t="s" r="A16" s="4">
        <v>356</v>
      </c>
      <c t="n" r="B16" s="6">
        <v>0</v>
      </c>
    </row>
    <row spans="1:3" r="17">
      <c t="s" r="A17" s="4">
        <v>352</v>
      </c>
      <c t="n" r="B17" s="6">
        <v>190486</v>
      </c>
    </row>
    <row spans="1:3" r="18">
      <c t="s" r="A18" s="4">
        <v>357</v>
      </c>
    </row>
    <row spans="1:3" r="19">
      <c t="s" r="A19" s="3">
        <v>350</v>
      </c>
    </row>
    <row spans="1:3" r="20">
      <c t="s" r="A20" s="4">
        <v>351</v>
      </c>
      <c t="n" r="B20" s="6">
        <v>4979</v>
      </c>
    </row>
    <row spans="1:3" r="21">
      <c t="s" r="A21" s="4">
        <v>354</v>
      </c>
      <c t="n" r="B21" s="6">
        <v>0</v>
      </c>
    </row>
    <row spans="1:3" r="22">
      <c t="s" r="A22" s="4">
        <v>356</v>
      </c>
      <c t="n" r="B22" s="6">
        <v>35</v>
      </c>
    </row>
    <row spans="1:3" r="23">
      <c t="s" r="A23" s="4">
        <v>352</v>
      </c>
      <c t="n" r="B23" s="6">
        <v>5014</v>
      </c>
    </row>
    <row spans="1:3" r="24">
      <c t="s" r="A24" s="4">
        <v>358</v>
      </c>
    </row>
    <row spans="1:3" r="25">
      <c t="s" r="A25" s="3">
        <v>350</v>
      </c>
    </row>
    <row spans="1:3" r="26">
      <c t="s" r="A26" s="4">
        <v>351</v>
      </c>
      <c t="n" r="B26" s="6">
        <v>436449</v>
      </c>
    </row>
    <row spans="1:3" r="27">
      <c t="s" r="A27" s="4">
        <v>354</v>
      </c>
      <c t="n" r="B27" s="6">
        <v>-490</v>
      </c>
    </row>
    <row spans="1:3" r="28">
      <c t="s" r="A28" s="4">
        <v>356</v>
      </c>
      <c t="n" r="B28" s="6">
        <v>35</v>
      </c>
    </row>
    <row spans="1:3" r="29">
      <c t="s" r="A29" s="4">
        <v>352</v>
      </c>
      <c t="n" r="B29" s="7">
        <v>435994</v>
      </c>
    </row>
    <row spans="1:3" r="30">
      <c t="n" r="A30"/>
    </row>
    <row spans="1:3" r="31">
      <c t="s" r="A31" s="4">
        <v>355</v>
      </c>
      <c t="s" r="B31" s="4">
        <v>359</v>
      </c>
    </row>
  </sheetData>
  <mergeCells count="5">
    <mergeCell ref="A1:A2"/>
    <mergeCell ref="B1:C1"/>
    <mergeCell ref="B2:C2"/>
    <mergeCell ref="A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0</v>
      </c>
      <c t="s" r="B1" s="2">
        <v>1</v>
      </c>
    </row>
    <row spans="1:3" r="2">
      <c t="s" r="B2" s="2">
        <v>2</v>
      </c>
      <c t="s" r="C2" s="2">
        <v>71</v>
      </c>
    </row>
    <row spans="1:3" r="3">
      <c t="s" r="A3" s="3">
        <v>361</v>
      </c>
    </row>
    <row spans="1:3" r="4">
      <c t="s" r="A4" s="4">
        <v>89</v>
      </c>
      <c t="n" r="B4" s="7">
        <v>10633</v>
      </c>
      <c t="n" r="C4" s="7">
        <v>8127</v>
      </c>
    </row>
    <row spans="1:3" r="5">
      <c t="s" r="A5" s="4">
        <v>362</v>
      </c>
    </row>
    <row spans="1:3" r="6">
      <c t="s" r="A6" s="3">
        <v>361</v>
      </c>
    </row>
    <row spans="1:3" r="7">
      <c t="s" r="A7" s="4">
        <v>89</v>
      </c>
      <c t="n" r="B7" s="6">
        <v>7811</v>
      </c>
      <c t="n" r="C7" s="6">
        <v>5772</v>
      </c>
    </row>
    <row spans="1:3" r="8">
      <c t="s" r="A8" s="4">
        <v>363</v>
      </c>
    </row>
    <row spans="1:3" r="9">
      <c t="s" r="A9" s="3">
        <v>361</v>
      </c>
    </row>
    <row spans="1:3" r="10">
      <c t="s" r="A10" s="4">
        <v>89</v>
      </c>
      <c t="n" r="B10" s="6">
        <v>1332</v>
      </c>
      <c t="n" r="C10" s="6">
        <v>1153</v>
      </c>
    </row>
    <row spans="1:3" r="11">
      <c t="s" r="A11" s="4">
        <v>364</v>
      </c>
    </row>
    <row spans="1:3" r="12">
      <c t="s" r="A12" s="3">
        <v>361</v>
      </c>
    </row>
    <row spans="1:3" r="13">
      <c t="s" r="A13" s="4">
        <v>89</v>
      </c>
      <c t="n" r="B13" s="6">
        <v>653</v>
      </c>
      <c t="n" r="C13" s="6">
        <v>607</v>
      </c>
    </row>
    <row spans="1:3" r="14">
      <c t="s" r="A14" s="4">
        <v>365</v>
      </c>
    </row>
    <row spans="1:3" r="15">
      <c t="s" r="A15" s="3">
        <v>361</v>
      </c>
    </row>
    <row spans="1:3" r="16">
      <c t="s" r="A16" s="4">
        <v>89</v>
      </c>
      <c t="n" r="B16" s="6">
        <v>85</v>
      </c>
      <c t="n" r="C16" s="6">
        <v>107</v>
      </c>
    </row>
    <row spans="1:3" r="17">
      <c t="s" r="A17" s="4">
        <v>366</v>
      </c>
    </row>
    <row spans="1:3" r="18">
      <c t="s" r="A18" s="3">
        <v>361</v>
      </c>
    </row>
    <row spans="1:3" r="19">
      <c t="s" r="A19" s="4">
        <v>89</v>
      </c>
      <c t="n" r="B19" s="6">
        <v>9881</v>
      </c>
      <c t="n" r="C19" s="6">
        <v>7639</v>
      </c>
    </row>
    <row spans="1:3" r="20">
      <c t="s" r="A20" s="4">
        <v>367</v>
      </c>
    </row>
    <row spans="1:3" r="21">
      <c t="s" r="A21" s="3">
        <v>361</v>
      </c>
    </row>
    <row spans="1:3" r="22">
      <c t="s" r="A22" s="4">
        <v>89</v>
      </c>
      <c t="n" r="B22" s="7">
        <v>752</v>
      </c>
      <c t="n" r="C22" s="7">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68</v>
      </c>
      <c t="s" r="B1" s="2">
        <v>349</v>
      </c>
    </row>
    <row spans="1:2" r="2">
      <c t="s" r="A2" s="3">
        <v>369</v>
      </c>
    </row>
    <row spans="1:2" r="3">
      <c t="s" r="A3" s="4">
        <v>370</v>
      </c>
      <c t="n" r="B3" s="7">
        <v>31615</v>
      </c>
    </row>
    <row spans="1:2" r="4">
      <c t="n" r="A4" s="6">
        <v>2017</v>
      </c>
      <c t="n" r="B4" s="6">
        <v>41419</v>
      </c>
    </row>
    <row spans="1:2" r="5">
      <c t="n" r="A5" s="6">
        <v>2018</v>
      </c>
      <c t="n" r="B5" s="6">
        <v>39783</v>
      </c>
    </row>
    <row spans="1:2" r="6">
      <c t="n" r="A6" s="6">
        <v>2019</v>
      </c>
      <c t="n" r="B6" s="6">
        <v>36475</v>
      </c>
    </row>
    <row spans="1:2" r="7">
      <c t="n" r="A7" s="6">
        <v>2020</v>
      </c>
      <c t="n" r="B7" s="6">
        <v>27699</v>
      </c>
    </row>
    <row spans="1:2" r="8">
      <c t="s" r="A8" s="4">
        <v>140</v>
      </c>
      <c t="n" r="B8" s="7">
        <v>1769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25</v>
      </c>
    </row>
    <row spans="1:3" r="2">
      <c t="s" r="A2" s="3">
        <v>166</v>
      </c>
    </row>
    <row spans="1:3" r="3">
      <c t="s" r="A3" s="4">
        <v>372</v>
      </c>
      <c t="n" r="B3" s="7">
        <v>29938</v>
      </c>
      <c t="n" r="C3" s="7">
        <v>30141</v>
      </c>
    </row>
    <row spans="1:3" r="4">
      <c t="s" r="A4" s="4">
        <v>373</v>
      </c>
      <c t="n" r="B4" s="6">
        <v>14443</v>
      </c>
      <c t="n" r="C4" s="6">
        <v>15308</v>
      </c>
    </row>
    <row spans="1:3" r="5">
      <c t="s" r="A5" s="4">
        <v>374</v>
      </c>
      <c t="n" r="B5" s="6">
        <v>3060</v>
      </c>
      <c t="n" r="C5" s="6">
        <v>3603</v>
      </c>
    </row>
    <row spans="1:3" r="6">
      <c t="s" r="A6" s="4">
        <v>375</v>
      </c>
      <c t="n" r="B6" s="6">
        <v>8439</v>
      </c>
      <c t="n" r="C6" s="6">
        <v>9121</v>
      </c>
    </row>
    <row spans="1:3" r="7">
      <c t="s" r="A7" s="4">
        <v>312</v>
      </c>
      <c t="n" r="B7" s="6">
        <v>3325</v>
      </c>
      <c t="n" r="C7" s="6">
        <v>2869</v>
      </c>
    </row>
    <row spans="1:3" r="8">
      <c t="s" r="A8" s="4">
        <v>376</v>
      </c>
      <c t="n" r="B8" s="6">
        <v>1471</v>
      </c>
      <c t="n" r="C8" s="6">
        <v>1767</v>
      </c>
    </row>
    <row spans="1:3" r="9">
      <c t="s" r="A9" s="4">
        <v>36</v>
      </c>
      <c t="n" r="B9" s="6">
        <v>7966</v>
      </c>
      <c t="n" r="C9" s="6">
        <v>6758</v>
      </c>
    </row>
    <row spans="1:3" r="10">
      <c t="s" r="A10" s="4">
        <v>377</v>
      </c>
      <c t="n" r="B10" s="6">
        <v>68642</v>
      </c>
      <c t="n" r="C10" s="6">
        <v>69567</v>
      </c>
    </row>
    <row spans="1:3" r="11">
      <c t="s" r="A11" s="4">
        <v>378</v>
      </c>
      <c t="n" r="B11" s="6">
        <v>20207</v>
      </c>
      <c t="n" r="C11" s="6">
        <v>20901</v>
      </c>
    </row>
    <row spans="1:3" r="12">
      <c t="s" r="A12" s="4">
        <v>30</v>
      </c>
      <c t="n" r="B12" s="7">
        <v>48435</v>
      </c>
      <c t="n" r="C12" s="7">
        <v>486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25</v>
      </c>
    </row>
    <row spans="1:3" r="2">
      <c t="s" r="A2" s="3">
        <v>166</v>
      </c>
    </row>
    <row spans="1:3" r="3">
      <c t="s" r="A3" s="4">
        <v>380</v>
      </c>
      <c t="n" r="B3" s="7">
        <v>8221</v>
      </c>
      <c t="n" r="C3" s="7">
        <v>24591</v>
      </c>
    </row>
    <row spans="1:3" r="4">
      <c t="s" r="A4" s="4">
        <v>381</v>
      </c>
      <c t="n" r="B4" s="6">
        <v>4760</v>
      </c>
      <c t="n" r="C4" s="6">
        <v>8391</v>
      </c>
    </row>
    <row spans="1:3" r="5">
      <c t="s" r="A5" s="4">
        <v>382</v>
      </c>
      <c t="n" r="B5" s="6">
        <v>3502</v>
      </c>
      <c t="n" r="C5" s="6">
        <v>3923</v>
      </c>
    </row>
    <row spans="1:3" r="6">
      <c t="s" r="A6" s="4">
        <v>383</v>
      </c>
      <c t="n" r="B6" s="6">
        <v>3905</v>
      </c>
      <c t="n" r="C6" s="6">
        <v>4070</v>
      </c>
    </row>
    <row spans="1:3" r="7">
      <c t="s" r="A7" s="4">
        <v>384</v>
      </c>
      <c t="n" r="B7" s="6">
        <v>4514</v>
      </c>
      <c t="n" r="C7" s="6">
        <v>4734</v>
      </c>
    </row>
    <row spans="1:3" r="8">
      <c t="s" r="A8" s="4">
        <v>385</v>
      </c>
      <c t="n" r="B8" s="6">
        <v>3197</v>
      </c>
      <c t="n" r="C8" s="6">
        <v>3147</v>
      </c>
    </row>
    <row spans="1:3" r="9">
      <c t="s" r="A9" s="4">
        <v>386</v>
      </c>
      <c t="n" r="B9" s="6">
        <v>3298</v>
      </c>
      <c t="n" r="C9" s="6">
        <v>3515</v>
      </c>
    </row>
    <row spans="1:3" r="10">
      <c t="s" r="A10" s="4">
        <v>387</v>
      </c>
      <c t="n" r="B10" s="6">
        <v>2221</v>
      </c>
      <c t="n" r="C10" s="6">
        <v>2446</v>
      </c>
    </row>
    <row spans="1:3" r="11">
      <c t="s" r="A11" s="4">
        <v>388</v>
      </c>
      <c t="n" r="B11" s="6">
        <v>3491</v>
      </c>
      <c t="n" r="C11" s="6">
        <v>2356</v>
      </c>
    </row>
    <row spans="1:3" r="12">
      <c t="s" r="A12" s="4">
        <v>48</v>
      </c>
      <c t="n" r="B12" s="6">
        <v>8468</v>
      </c>
      <c t="n" r="C12" s="6">
        <v>7911</v>
      </c>
    </row>
    <row spans="1:3" r="13">
      <c t="s" r="A13" s="4">
        <v>389</v>
      </c>
      <c t="n" r="B13" s="6">
        <v>45577</v>
      </c>
      <c t="n" r="C13" s="6">
        <v>65084</v>
      </c>
    </row>
    <row spans="1:3" r="14">
      <c t="s" r="A14" s="4">
        <v>378</v>
      </c>
      <c t="n" r="B14" s="6">
        <v>8000</v>
      </c>
      <c t="n" r="C14" s="6">
        <v>7623</v>
      </c>
    </row>
    <row spans="1:3" r="15">
      <c t="s" r="A15" s="4">
        <v>40</v>
      </c>
      <c t="n" r="B15" s="7">
        <v>37577</v>
      </c>
      <c t="n" r="C15" s="7">
        <v>574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5</v>
      </c>
    </row>
    <row spans="1:3" r="2">
      <c t="s" r="A2" s="3">
        <v>391</v>
      </c>
    </row>
    <row spans="1:3" r="3">
      <c t="s" r="A3" s="4">
        <v>392</v>
      </c>
      <c t="n" r="B3" s="7">
        <v>228998</v>
      </c>
      <c t="n" r="C3" s="7">
        <v>237335</v>
      </c>
    </row>
    <row spans="1:3" r="4">
      <c t="s" r="A4" s="4">
        <v>378</v>
      </c>
      <c t="n" r="B4" s="6">
        <v>6583</v>
      </c>
      <c t="n" r="C4" s="6">
        <v>7119</v>
      </c>
    </row>
    <row spans="1:3" r="5">
      <c t="s" r="A5" s="4">
        <v>43</v>
      </c>
      <c t="n" r="B5" s="6">
        <v>222415</v>
      </c>
      <c t="n" r="C5" s="6">
        <v>230216</v>
      </c>
    </row>
    <row spans="1:3" r="6">
      <c t="s" r="A6" s="4">
        <v>393</v>
      </c>
    </row>
    <row spans="1:3" r="7">
      <c t="s" r="A7" s="3">
        <v>391</v>
      </c>
    </row>
    <row spans="1:3" r="8">
      <c t="s" r="A8" s="4">
        <v>392</v>
      </c>
      <c t="n" r="B8" s="6">
        <v>122238</v>
      </c>
      <c t="n" r="C8" s="6">
        <v>122524</v>
      </c>
    </row>
    <row spans="1:3" r="9">
      <c t="s" r="A9" s="4">
        <v>394</v>
      </c>
    </row>
    <row spans="1:3" r="10">
      <c t="s" r="A10" s="3">
        <v>391</v>
      </c>
    </row>
    <row spans="1:3" r="11">
      <c t="s" r="A11" s="4">
        <v>392</v>
      </c>
      <c t="n" r="B11" s="6">
        <v>78204</v>
      </c>
      <c t="n" r="C11" s="6">
        <v>85901</v>
      </c>
    </row>
    <row spans="1:3" r="12">
      <c t="s" r="A12" s="4">
        <v>395</v>
      </c>
    </row>
    <row spans="1:3" r="13">
      <c t="s" r="A13" s="3">
        <v>391</v>
      </c>
    </row>
    <row spans="1:3" r="14">
      <c t="s" r="A14" s="4">
        <v>392</v>
      </c>
      <c t="n" r="B14" s="6">
        <v>27866</v>
      </c>
      <c t="n" r="C14" s="6">
        <v>28517</v>
      </c>
    </row>
    <row spans="1:3" r="15">
      <c t="s" r="A15" s="4">
        <v>396</v>
      </c>
    </row>
    <row spans="1:3" r="16">
      <c t="s" r="A16" s="3">
        <v>391</v>
      </c>
    </row>
    <row spans="1:3" r="17">
      <c t="s" r="A17" s="4">
        <v>392</v>
      </c>
      <c t="n" r="B17" s="7">
        <v>690</v>
      </c>
      <c t="n" r="C17" s="7">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71</v>
      </c>
    </row>
    <row spans="1:3" r="3">
      <c t="s" r="A3" s="3">
        <v>110</v>
      </c>
    </row>
    <row spans="1:3" r="4">
      <c t="s" r="A4" s="4">
        <v>96</v>
      </c>
      <c t="n" r="B4" s="7">
        <v>4995</v>
      </c>
      <c t="n" r="C4" s="7">
        <v>4285</v>
      </c>
    </row>
    <row spans="1:3" r="5">
      <c t="s" r="A5" s="3">
        <v>111</v>
      </c>
    </row>
    <row spans="1:3" r="6">
      <c t="s" r="A6" s="4">
        <v>112</v>
      </c>
      <c t="n" r="B6" s="6">
        <v>17609</v>
      </c>
      <c t="n" r="C6" s="6">
        <v>13678</v>
      </c>
    </row>
    <row spans="1:3" r="7">
      <c t="s" r="A7" s="4">
        <v>113</v>
      </c>
      <c t="n" r="B7" s="6">
        <v>1017</v>
      </c>
      <c t="n" r="C7" s="6">
        <v>1358</v>
      </c>
    </row>
    <row spans="1:3" r="8">
      <c t="s" r="A8" s="4">
        <v>114</v>
      </c>
      <c t="n" r="B8" s="6">
        <v>7916</v>
      </c>
      <c t="n" r="C8" s="6">
        <v>5102</v>
      </c>
    </row>
    <row spans="1:3" r="9">
      <c t="s" r="A9" s="4">
        <v>115</v>
      </c>
      <c t="n" r="B9" s="6">
        <v>-1137</v>
      </c>
      <c t="n" r="C9" s="6">
        <v>-584</v>
      </c>
    </row>
    <row spans="1:3" r="10">
      <c t="s" r="A10" s="4">
        <v>116</v>
      </c>
      <c t="n" r="B10" s="6">
        <v>558</v>
      </c>
      <c t="n" r="C10" s="6">
        <v>-886</v>
      </c>
    </row>
    <row spans="1:3" r="11">
      <c t="s" r="A11" s="4">
        <v>117</v>
      </c>
      <c t="n" r="B11" s="6">
        <v>239</v>
      </c>
      <c t="n" r="C11" s="6">
        <v>210</v>
      </c>
    </row>
    <row spans="1:3" r="12">
      <c t="s" r="A12" s="4">
        <v>118</v>
      </c>
      <c t="n" r="B12" s="6">
        <v>-217</v>
      </c>
      <c t="n" r="C12" s="6">
        <v>524</v>
      </c>
    </row>
    <row spans="1:3" r="13">
      <c t="s" r="A13" s="3">
        <v>119</v>
      </c>
    </row>
    <row spans="1:3" r="14">
      <c t="s" r="A14" s="4">
        <v>120</v>
      </c>
      <c t="n" r="B14" s="6">
        <v>817</v>
      </c>
      <c t="n" r="C14" s="6">
        <v>555</v>
      </c>
    </row>
    <row spans="1:3" r="15">
      <c t="s" r="A15" s="4">
        <v>121</v>
      </c>
      <c t="n" r="B15" s="6">
        <v>1846</v>
      </c>
      <c t="n" r="C15" s="6">
        <v>3633</v>
      </c>
    </row>
    <row spans="1:3" r="16">
      <c t="s" r="A16" s="4">
        <v>39</v>
      </c>
      <c t="n" r="B16" s="6">
        <v>139</v>
      </c>
      <c t="n" r="C16" s="6">
        <v>-111</v>
      </c>
    </row>
    <row spans="1:3" r="17">
      <c t="s" r="A17" s="4">
        <v>122</v>
      </c>
      <c t="n" r="B17" s="6">
        <v>-24795</v>
      </c>
      <c t="n" r="C17" s="6">
        <v>-18768</v>
      </c>
    </row>
    <row spans="1:3" r="18">
      <c t="s" r="A18" s="4">
        <v>28</v>
      </c>
      <c t="n" r="B18" s="6">
        <v>141055</v>
      </c>
      <c t="n" r="C18" s="6">
        <v>82140</v>
      </c>
    </row>
    <row spans="1:3" r="19">
      <c t="s" r="A19" s="4">
        <v>41</v>
      </c>
      <c t="n" r="B19" s="6">
        <v>-141055</v>
      </c>
      <c t="n" r="C19" s="6">
        <v>-82140</v>
      </c>
    </row>
    <row spans="1:3" r="20">
      <c t="s" r="A20" s="4">
        <v>123</v>
      </c>
      <c t="n" r="B20" s="6">
        <v>-8883</v>
      </c>
      <c t="n" r="C20" s="6">
        <v>-4765</v>
      </c>
    </row>
    <row spans="1:3" r="21">
      <c t="s" r="A21" s="4">
        <v>124</v>
      </c>
      <c t="n" r="B21" s="6">
        <v>104</v>
      </c>
      <c t="n" r="C21" s="6">
        <v>4231</v>
      </c>
    </row>
    <row spans="1:3" r="22">
      <c t="s" r="A22" s="3">
        <v>125</v>
      </c>
    </row>
    <row spans="1:3" r="23">
      <c t="s" r="A23" s="4">
        <v>126</v>
      </c>
      <c t="n" r="B23" s="6">
        <v>-7837</v>
      </c>
      <c t="n" r="C23" s="6">
        <v>-2521</v>
      </c>
    </row>
    <row spans="1:3" r="24">
      <c t="s" r="A24" s="4">
        <v>127</v>
      </c>
      <c t="n" r="B24" s="6">
        <v>-5798</v>
      </c>
      <c t="n" r="C24" s="6">
        <v>-3129</v>
      </c>
    </row>
    <row spans="1:3" r="25">
      <c t="s" r="A25" s="4">
        <v>128</v>
      </c>
      <c t="n" r="B25" s="6">
        <v>-13635</v>
      </c>
      <c t="n" r="C25" s="6">
        <v>-5650</v>
      </c>
    </row>
    <row spans="1:3" r="26">
      <c t="s" r="A26" s="3">
        <v>129</v>
      </c>
    </row>
    <row spans="1:3" r="27">
      <c t="s" r="A27" s="4">
        <v>130</v>
      </c>
      <c t="n" r="B27" s="6">
        <v>74600</v>
      </c>
      <c t="n" r="C27" s="6">
        <v>41800</v>
      </c>
    </row>
    <row spans="1:3" r="28">
      <c t="s" r="A28" s="4">
        <v>131</v>
      </c>
      <c t="n" r="B28" s="6">
        <v>-60494</v>
      </c>
      <c t="n" r="C28" s="6">
        <v>-36694</v>
      </c>
    </row>
    <row spans="1:3" r="29">
      <c t="s" r="A29" s="4">
        <v>132</v>
      </c>
      <c t="n" r="B29" s="6">
        <v>3</v>
      </c>
      <c t="n" r="C29" s="6">
        <v>11</v>
      </c>
    </row>
    <row spans="1:3" r="30">
      <c t="s" r="A30" s="4">
        <v>115</v>
      </c>
      <c t="n" r="B30" s="6">
        <v>1137</v>
      </c>
      <c t="n" r="C30" s="6">
        <v>584</v>
      </c>
    </row>
    <row spans="1:3" r="31">
      <c t="s" r="A31" s="4">
        <v>133</v>
      </c>
      <c t="n" r="B31" s="6">
        <v>-5700</v>
      </c>
      <c t="n" r="C31" s="6">
        <v>-5626</v>
      </c>
    </row>
    <row spans="1:3" r="32">
      <c t="s" r="A32" s="4">
        <v>134</v>
      </c>
      <c t="n" r="B32" s="6">
        <v>9546</v>
      </c>
      <c t="n" r="C32" s="6">
        <v>75</v>
      </c>
    </row>
    <row spans="1:3" r="33">
      <c t="s" r="A33" s="4">
        <v>135</v>
      </c>
      <c t="n" r="B33" s="6">
        <v>707</v>
      </c>
      <c t="n" r="C33" s="6">
        <v>-105</v>
      </c>
    </row>
    <row spans="1:3" r="34">
      <c t="s" r="A34" s="4">
        <v>136</v>
      </c>
      <c t="n" r="B34" s="6">
        <v>-3278</v>
      </c>
      <c t="n" r="C34" s="6">
        <v>-1449</v>
      </c>
    </row>
    <row spans="1:3" r="35">
      <c t="s" r="A35" s="4">
        <v>137</v>
      </c>
      <c t="n" r="B35" s="6">
        <v>15362</v>
      </c>
      <c t="n" r="C35" s="6">
        <v>14735</v>
      </c>
    </row>
    <row spans="1:3" r="36">
      <c t="s" r="A36" s="4">
        <v>138</v>
      </c>
      <c t="n" r="B36" s="7">
        <v>12084</v>
      </c>
      <c t="n" r="C36" s="7">
        <v>132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7</v>
      </c>
      <c t="s" r="B1" s="2">
        <v>1</v>
      </c>
    </row>
    <row spans="1:3" r="2">
      <c t="s" r="B2" s="2">
        <v>2</v>
      </c>
      <c t="s" r="C2" s="2">
        <v>71</v>
      </c>
    </row>
    <row spans="1:3" r="3">
      <c t="s" r="A3" s="3">
        <v>166</v>
      </c>
    </row>
    <row spans="1:3" r="4">
      <c t="s" r="A4" s="4">
        <v>398</v>
      </c>
      <c t="n" r="B4" s="7">
        <v>121</v>
      </c>
      <c t="n" r="C4" s="7">
        <v>8</v>
      </c>
    </row>
    <row spans="1:3" r="5">
      <c t="s" r="A5" s="4">
        <v>93</v>
      </c>
      <c t="n" r="B5" s="6">
        <v>-226</v>
      </c>
      <c t="n" r="C5" s="6">
        <v>-295</v>
      </c>
    </row>
    <row spans="1:3" r="6">
      <c t="s" r="A6" s="4">
        <v>93</v>
      </c>
      <c t="n" r="B6" s="7">
        <v>-105</v>
      </c>
      <c t="n" r="C6" s="7">
        <v>-2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99</v>
      </c>
      <c t="s" r="B1" s="2">
        <v>298</v>
      </c>
      <c t="s" r="C1" s="2">
        <v>400</v>
      </c>
      <c t="s" r="D1" s="2">
        <v>401</v>
      </c>
      <c t="s" r="E1" s="2">
        <v>2</v>
      </c>
      <c t="s" r="F1" s="2">
        <v>25</v>
      </c>
      <c t="s" r="G1" s="2">
        <v>402</v>
      </c>
    </row>
    <row spans="1:7" r="2">
      <c t="s" r="A2" s="3">
        <v>403</v>
      </c>
    </row>
    <row spans="1:7" r="3">
      <c t="s" r="A3" s="4">
        <v>404</v>
      </c>
      <c t="s" r="D3" s="4">
        <v>326</v>
      </c>
    </row>
    <row spans="1:7" r="4">
      <c t="s" r="A4" s="4">
        <v>405</v>
      </c>
      <c t="n" r="D4" s="7">
        <v>325000</v>
      </c>
    </row>
    <row spans="1:7" r="5">
      <c t="s" r="A5" s="4">
        <v>406</v>
      </c>
      <c t="n" r="E5" s="7">
        <v>424350</v>
      </c>
      <c t="n" r="F5" s="7">
        <v>410244</v>
      </c>
    </row>
    <row spans="1:7" r="6">
      <c t="s" r="A6" s="4">
        <v>407</v>
      </c>
      <c t="n" r="D6" s="6">
        <v>2500</v>
      </c>
    </row>
    <row spans="1:7" r="7">
      <c t="s" r="A7" s="4">
        <v>408</v>
      </c>
      <c t="n" r="D7" s="6">
        <v>1100</v>
      </c>
    </row>
    <row spans="1:7" r="8">
      <c t="s" r="A8" s="4">
        <v>409</v>
      </c>
      <c t="n" r="E8" s="7">
        <v>800</v>
      </c>
      <c t="n" r="F8" s="6">
        <v>900</v>
      </c>
    </row>
    <row spans="1:7" r="9">
      <c t="s" r="A9" s="4">
        <v>410</v>
      </c>
      <c t="s" r="E9" s="4">
        <v>411</v>
      </c>
    </row>
    <row spans="1:7" r="10">
      <c t="s" r="A10" s="4">
        <v>412</v>
      </c>
      <c t="n" r="D10" s="6">
        <v>200000</v>
      </c>
    </row>
    <row spans="1:7" r="11">
      <c t="s" r="A11" s="4">
        <v>292</v>
      </c>
    </row>
    <row spans="1:7" r="12">
      <c t="s" r="A12" s="3">
        <v>403</v>
      </c>
    </row>
    <row spans="1:7" r="13">
      <c t="s" r="A13" s="4">
        <v>410</v>
      </c>
      <c t="s" r="E13" s="4">
        <v>413</v>
      </c>
    </row>
    <row spans="1:7" r="14">
      <c t="s" r="A14" s="4">
        <v>295</v>
      </c>
    </row>
    <row spans="1:7" r="15">
      <c t="s" r="A15" s="3">
        <v>403</v>
      </c>
    </row>
    <row spans="1:7" r="16">
      <c t="s" r="A16" s="4">
        <v>410</v>
      </c>
      <c t="s" r="E16" s="4">
        <v>411</v>
      </c>
    </row>
    <row spans="1:7" r="17">
      <c t="s" r="A17" s="4">
        <v>414</v>
      </c>
    </row>
    <row spans="1:7" r="18">
      <c t="s" r="A18" s="3">
        <v>403</v>
      </c>
    </row>
    <row spans="1:7" r="19">
      <c t="s" r="A19" s="4">
        <v>415</v>
      </c>
      <c t="s" r="E19" s="4">
        <v>416</v>
      </c>
    </row>
    <row spans="1:7" r="20">
      <c t="s" r="A20" s="4">
        <v>417</v>
      </c>
    </row>
    <row spans="1:7" r="21">
      <c t="s" r="A21" s="3">
        <v>403</v>
      </c>
    </row>
    <row spans="1:7" r="22">
      <c t="s" r="A22" s="4">
        <v>415</v>
      </c>
      <c t="s" r="E22" s="4">
        <v>418</v>
      </c>
    </row>
    <row spans="1:7" r="23">
      <c t="s" r="A23" s="4">
        <v>419</v>
      </c>
    </row>
    <row spans="1:7" r="24">
      <c t="s" r="A24" s="3">
        <v>403</v>
      </c>
    </row>
    <row spans="1:7" r="25">
      <c t="s" r="A25" s="4">
        <v>420</v>
      </c>
      <c t="s" r="E25" s="4">
        <v>421</v>
      </c>
    </row>
    <row spans="1:7" r="26">
      <c t="s" r="A26" s="4">
        <v>422</v>
      </c>
    </row>
    <row spans="1:7" r="27">
      <c t="s" r="A27" s="3">
        <v>403</v>
      </c>
    </row>
    <row spans="1:7" r="28">
      <c t="s" r="A28" s="4">
        <v>420</v>
      </c>
      <c t="s" r="E28" s="4">
        <v>418</v>
      </c>
    </row>
    <row spans="1:7" r="29">
      <c t="s" r="A29" s="4">
        <v>423</v>
      </c>
    </row>
    <row spans="1:7" r="30">
      <c t="s" r="A30" s="3">
        <v>403</v>
      </c>
    </row>
    <row spans="1:7" r="31">
      <c t="s" r="A31" s="4">
        <v>415</v>
      </c>
      <c t="s" r="E31" s="4">
        <v>421</v>
      </c>
    </row>
    <row spans="1:7" r="32">
      <c t="s" r="A32" s="4">
        <v>424</v>
      </c>
    </row>
    <row spans="1:7" r="33">
      <c t="s" r="A33" s="3">
        <v>403</v>
      </c>
    </row>
    <row spans="1:7" r="34">
      <c t="s" r="A34" s="4">
        <v>415</v>
      </c>
      <c t="s" r="E34" s="4">
        <v>425</v>
      </c>
    </row>
    <row spans="1:7" r="35">
      <c t="s" r="A35" s="4">
        <v>426</v>
      </c>
    </row>
    <row spans="1:7" r="36">
      <c t="s" r="A36" s="3">
        <v>403</v>
      </c>
    </row>
    <row spans="1:7" r="37">
      <c t="s" r="A37" s="4">
        <v>406</v>
      </c>
      <c t="n" r="D37" s="7">
        <v>175000</v>
      </c>
      <c t="n" r="E37" s="7">
        <v>166250</v>
      </c>
      <c t="n" r="F37" s="6">
        <v>167344</v>
      </c>
    </row>
    <row spans="1:7" r="38">
      <c t="s" r="A38" s="4">
        <v>427</v>
      </c>
    </row>
    <row spans="1:7" r="39">
      <c t="s" r="A39" s="3">
        <v>403</v>
      </c>
    </row>
    <row spans="1:7" r="40">
      <c t="s" r="A40" s="4">
        <v>406</v>
      </c>
      <c t="n" r="E40" s="7">
        <v>258100</v>
      </c>
      <c t="n" r="F40" s="7">
        <v>242900</v>
      </c>
    </row>
    <row spans="1:7" r="41">
      <c t="s" r="A41" s="4">
        <v>428</v>
      </c>
      <c t="n" r="C41" s="7">
        <v>100000</v>
      </c>
      <c t="n" r="G41" s="7">
        <v>100000</v>
      </c>
    </row>
    <row spans="1:7" r="42">
      <c t="s" r="A42" s="4">
        <v>429</v>
      </c>
      <c t="n" r="C42" s="6">
        <v>250000</v>
      </c>
      <c t="n" r="G42" s="7">
        <v>350000</v>
      </c>
    </row>
    <row spans="1:7" r="43">
      <c t="s" r="A43" s="4">
        <v>430</v>
      </c>
    </row>
    <row spans="1:7" r="44">
      <c t="s" r="A44" s="3">
        <v>403</v>
      </c>
    </row>
    <row spans="1:7" r="45">
      <c t="s" r="A45" s="4">
        <v>308</v>
      </c>
      <c t="n" r="C45" s="7">
        <v>140000</v>
      </c>
    </row>
    <row spans="1:7" r="46">
      <c t="s" r="A46" s="4">
        <v>431</v>
      </c>
    </row>
    <row spans="1:7" r="47">
      <c t="s" r="A47" s="3">
        <v>403</v>
      </c>
    </row>
    <row spans="1:7" r="48">
      <c t="s" r="A48" s="4">
        <v>308</v>
      </c>
      <c t="n" r="B48" s="7">
        <v>186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432</v>
      </c>
      <c t="s" r="B1" s="2">
        <v>2</v>
      </c>
      <c t="s" r="C1" s="2">
        <v>25</v>
      </c>
      <c t="s" r="D1" s="2">
        <v>401</v>
      </c>
    </row>
    <row spans="1:4" r="2">
      <c t="s" r="A2" s="3">
        <v>403</v>
      </c>
    </row>
    <row spans="1:4" r="3">
      <c t="s" r="A3" s="4">
        <v>406</v>
      </c>
      <c t="n" r="B3" s="7">
        <v>424350</v>
      </c>
      <c t="n" r="C3" s="7">
        <v>410244</v>
      </c>
    </row>
    <row spans="1:4" r="4">
      <c t="s" r="A4" s="4">
        <v>433</v>
      </c>
      <c t="n" r="B4" s="6">
        <v>1986</v>
      </c>
      <c t="n" r="C4" s="6">
        <v>2157</v>
      </c>
    </row>
    <row spans="1:4" r="5">
      <c t="s" r="A5" s="4">
        <v>434</v>
      </c>
      <c t="n" r="B5" s="6">
        <v>4375</v>
      </c>
      <c t="n" r="C5" s="6">
        <v>4375</v>
      </c>
    </row>
    <row spans="1:4" r="6">
      <c t="s" r="A6" s="4">
        <v>45</v>
      </c>
      <c t="n" r="B6" s="7">
        <v>417989</v>
      </c>
      <c t="n" r="C6" s="7">
        <v>403712</v>
      </c>
    </row>
    <row spans="1:4" r="7">
      <c t="s" r="A7" s="4">
        <v>435</v>
      </c>
      <c t="s" r="B7" s="4">
        <v>436</v>
      </c>
      <c t="s" r="C7" s="4">
        <v>436</v>
      </c>
    </row>
    <row spans="1:4" r="8">
      <c t="s" r="A8" s="4">
        <v>427</v>
      </c>
    </row>
    <row spans="1:4" r="9">
      <c t="s" r="A9" s="3">
        <v>403</v>
      </c>
    </row>
    <row spans="1:4" r="10">
      <c t="s" r="A10" s="4">
        <v>406</v>
      </c>
      <c t="n" r="B10" s="7">
        <v>258100</v>
      </c>
      <c t="n" r="C10" s="7">
        <v>242900</v>
      </c>
    </row>
    <row spans="1:4" r="11">
      <c t="s" r="A11" s="4">
        <v>435</v>
      </c>
      <c t="s" r="B11" s="4">
        <v>437</v>
      </c>
      <c t="s" r="C11" s="4">
        <v>438</v>
      </c>
    </row>
    <row spans="1:4" r="12">
      <c t="s" r="A12" s="4">
        <v>426</v>
      </c>
    </row>
    <row spans="1:4" r="13">
      <c t="s" r="A13" s="3">
        <v>403</v>
      </c>
    </row>
    <row spans="1:4" r="14">
      <c t="s" r="A14" s="4">
        <v>406</v>
      </c>
      <c t="n" r="B14" s="7">
        <v>166250</v>
      </c>
      <c t="n" r="C14" s="7">
        <v>167344</v>
      </c>
      <c t="n" r="D14" s="7">
        <v>175000</v>
      </c>
    </row>
    <row spans="1:4" r="15">
      <c t="s" r="A15" s="4">
        <v>435</v>
      </c>
      <c t="s" r="B15" s="4">
        <v>439</v>
      </c>
      <c t="s" r="C15" s="4">
        <v>440</v>
      </c>
    </row>
    <row spans="1:4" r="16">
      <c t="s" r="A16" s="4">
        <v>441</v>
      </c>
    </row>
    <row spans="1:4" r="17">
      <c t="s" r="A17" s="3">
        <v>403</v>
      </c>
    </row>
    <row spans="1:4" r="18">
      <c t="s" r="A18" s="4">
        <v>435</v>
      </c>
      <c t="s" r="B18" s="4">
        <v>442</v>
      </c>
      <c t="s" r="C18" s="4">
        <v>443</v>
      </c>
    </row>
    <row spans="1:4" r="19">
      <c t="s" r="A19" s="4">
        <v>444</v>
      </c>
    </row>
    <row spans="1:4" r="20">
      <c t="s" r="A20" s="3">
        <v>403</v>
      </c>
    </row>
    <row spans="1:4" r="21">
      <c t="s" r="A21" s="4">
        <v>435</v>
      </c>
      <c t="s" r="B21" s="4">
        <v>445</v>
      </c>
      <c t="s" r="C21" s="4">
        <v>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r="A1" s="1">
        <v>446</v>
      </c>
      <c t="s" r="B1" s="2">
        <v>349</v>
      </c>
    </row>
    <row spans="1:2" r="2">
      <c t="s" r="A2" s="3">
        <v>187</v>
      </c>
    </row>
    <row spans="1:2" r="3">
      <c t="s" r="A3" s="4">
        <v>370</v>
      </c>
      <c t="n" r="B3" s="7">
        <v>3281</v>
      </c>
    </row>
    <row spans="1:2" r="4">
      <c t="n" r="A4" s="6">
        <v>2017</v>
      </c>
      <c t="n" r="B4" s="6">
        <v>4375</v>
      </c>
    </row>
    <row spans="1:2" r="5">
      <c t="n" r="A5" s="6">
        <v>2018</v>
      </c>
      <c t="n" r="B5" s="6">
        <v>4375</v>
      </c>
    </row>
    <row spans="1:2" r="6">
      <c t="n" r="A6" s="6">
        <v>2019</v>
      </c>
      <c t="n" r="B6" s="6">
        <v>412319</v>
      </c>
    </row>
    <row spans="1:2" r="7">
      <c t="n" r="A7" s="6">
        <v>2020</v>
      </c>
      <c t="n" r="B7" s="6">
        <v>0</v>
      </c>
    </row>
    <row spans="1:2" r="8">
      <c t="s" r="A8" s="4">
        <v>447</v>
      </c>
      <c t="n" r="B8" s="6">
        <v>0</v>
      </c>
    </row>
    <row spans="1:2" r="9">
      <c t="s" r="A9" s="4">
        <v>448</v>
      </c>
      <c t="n" r="B9" s="7">
        <v>4243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r="A1" s="1">
        <v>449</v>
      </c>
      <c t="s" r="B1" s="2">
        <v>1</v>
      </c>
    </row>
    <row spans="1:7" r="2">
      <c t="s" r="B2" s="2">
        <v>2</v>
      </c>
      <c t="s" r="C2" s="2">
        <v>71</v>
      </c>
      <c t="s" r="D2" s="2">
        <v>450</v>
      </c>
      <c t="s" r="E2" s="2">
        <v>451</v>
      </c>
      <c t="s" r="F2" s="2">
        <v>452</v>
      </c>
      <c t="s" r="G2" s="2">
        <v>453</v>
      </c>
    </row>
    <row spans="1:7" r="3">
      <c t="s" r="A3" s="3">
        <v>454</v>
      </c>
    </row>
    <row spans="1:7" r="4">
      <c t="s" r="A4" s="4">
        <v>455</v>
      </c>
      <c t="n" r="B4" s="10">
        <v>0.9</v>
      </c>
    </row>
    <row spans="1:7" r="5">
      <c t="s" r="A5" s="4">
        <v>456</v>
      </c>
      <c t="n" r="B5" s="7">
        <v>0</v>
      </c>
      <c t="n" r="C5" s="7">
        <v>0</v>
      </c>
    </row>
    <row spans="1:7" r="6">
      <c t="s" r="A6" s="4">
        <v>457</v>
      </c>
    </row>
    <row spans="1:7" r="7">
      <c t="s" r="A7" s="3">
        <v>454</v>
      </c>
    </row>
    <row spans="1:7" r="8">
      <c t="s" r="A8" s="4">
        <v>458</v>
      </c>
      <c t="n" r="F8" s="7">
        <v>125</v>
      </c>
    </row>
    <row spans="1:7" r="9">
      <c t="s" r="A9" s="4">
        <v>459</v>
      </c>
      <c t="n" r="G9" s="7">
        <v>75</v>
      </c>
    </row>
    <row spans="1:7" r="10">
      <c t="s" r="A10" s="4">
        <v>460</v>
      </c>
    </row>
    <row spans="1:7" r="11">
      <c t="s" r="A11" s="3">
        <v>454</v>
      </c>
    </row>
    <row spans="1:7" r="12">
      <c t="s" r="A12" s="4">
        <v>458</v>
      </c>
      <c t="n" r="E12" s="7">
        <v>75</v>
      </c>
    </row>
    <row spans="1:7" r="13">
      <c t="s" r="A13" s="4">
        <v>459</v>
      </c>
      <c t="n" r="E13" s="7">
        <v>50</v>
      </c>
    </row>
    <row spans="1:7" r="14">
      <c t="s" r="A14" s="4">
        <v>461</v>
      </c>
    </row>
    <row spans="1:7" r="15">
      <c t="s" r="A15" s="3">
        <v>454</v>
      </c>
    </row>
    <row spans="1:7" r="16">
      <c t="s" r="A16" s="4">
        <v>458</v>
      </c>
      <c t="n" r="D16" s="7">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25</v>
      </c>
    </row>
    <row spans="1:3" r="2">
      <c t="s" r="A2" s="3">
        <v>463</v>
      </c>
    </row>
    <row spans="1:3" r="3">
      <c t="s" r="A3" s="4">
        <v>464</v>
      </c>
      <c t="n" r="B3" s="7">
        <v>0</v>
      </c>
      <c t="n" r="C3" s="7">
        <v>406</v>
      </c>
    </row>
    <row spans="1:3" r="4">
      <c t="s" r="A4" s="4">
        <v>465</v>
      </c>
      <c t="n" r="B4" s="6">
        <v>1135</v>
      </c>
      <c t="n" r="C4" s="6">
        <v>438</v>
      </c>
    </row>
    <row spans="1:3" r="5">
      <c t="s" r="A5" s="4">
        <v>466</v>
      </c>
    </row>
    <row spans="1:3" r="6">
      <c t="s" r="A6" s="3">
        <v>463</v>
      </c>
    </row>
    <row spans="1:3" r="7">
      <c t="s" r="A7" s="4">
        <v>467</v>
      </c>
      <c t="n" r="B7" s="6">
        <v>0</v>
      </c>
      <c t="n" r="C7" s="6">
        <v>406</v>
      </c>
    </row>
    <row spans="1:3" r="8">
      <c t="s" r="A8" s="4">
        <v>468</v>
      </c>
    </row>
    <row spans="1:3" r="9">
      <c t="s" r="A9" s="3">
        <v>463</v>
      </c>
    </row>
    <row spans="1:3" r="10">
      <c t="s" r="A10" s="4">
        <v>469</v>
      </c>
      <c t="n" r="B10" s="6">
        <v>15</v>
      </c>
      <c t="n" r="C10" s="6">
        <v>2</v>
      </c>
    </row>
    <row spans="1:3" r="11">
      <c t="s" r="A11" s="4">
        <v>470</v>
      </c>
    </row>
    <row spans="1:3" r="12">
      <c t="s" r="A12" s="3">
        <v>463</v>
      </c>
    </row>
    <row spans="1:3" r="13">
      <c t="s" r="A13" s="4">
        <v>471</v>
      </c>
      <c t="n" r="B13" s="7">
        <v>1120</v>
      </c>
      <c t="n" r="C13" s="7">
        <v>4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71</v>
      </c>
    </row>
    <row spans="1:3" r="3">
      <c t="s" r="A3" s="3">
        <v>473</v>
      </c>
    </row>
    <row spans="1:3" r="4">
      <c t="s" r="A4" s="4">
        <v>474</v>
      </c>
      <c t="n" r="B4" s="7">
        <v>-1135</v>
      </c>
      <c t="n" r="C4" s="7">
        <v>-1030</v>
      </c>
    </row>
    <row spans="1:3" r="5">
      <c t="s" r="A5" s="4">
        <v>475</v>
      </c>
    </row>
    <row spans="1:3" r="6">
      <c t="s" r="A6" s="3">
        <v>473</v>
      </c>
    </row>
    <row spans="1:3" r="7">
      <c t="s" r="A7" s="4">
        <v>476</v>
      </c>
      <c t="n" r="B7" s="7">
        <v>-308</v>
      </c>
      <c t="n" r="C7" s="7">
        <v>-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3"/>
    <col customWidth="1" max="2" min="2" width="22"/>
    <col customWidth="1" max="3" min="3" width="19"/>
    <col customWidth="1" max="4" min="4" width="21"/>
    <col customWidth="1" max="5" min="5" width="21"/>
  </cols>
  <sheetData>
    <row spans="1:5" r="1">
      <c t="s" r="A1" s="1">
        <v>477</v>
      </c>
      <c t="s" r="B1" s="2">
        <v>478</v>
      </c>
      <c t="s" r="C1" s="2">
        <v>479</v>
      </c>
      <c t="s" r="D1" s="2">
        <v>349</v>
      </c>
      <c t="s" r="E1" s="2">
        <v>480</v>
      </c>
    </row>
    <row spans="1:5" r="2">
      <c t="s" r="A2" s="3">
        <v>481</v>
      </c>
    </row>
    <row spans="1:5" r="3">
      <c t="s" r="A3" s="4">
        <v>482</v>
      </c>
      <c t="n" r="D3" s="7">
        <v>2</v>
      </c>
      <c t="n" r="E3" s="10">
        <v>2.5</v>
      </c>
    </row>
    <row spans="1:5" r="4">
      <c t="s" r="A4" s="4">
        <v>483</v>
      </c>
    </row>
    <row spans="1:5" r="5">
      <c t="s" r="A5" s="3">
        <v>481</v>
      </c>
    </row>
    <row spans="1:5" r="6">
      <c t="s" r="A6" s="4">
        <v>484</v>
      </c>
      <c t="n" r="D6" s="6">
        <v>1</v>
      </c>
      <c t="n" r="E6" s="10">
        <v>0.6</v>
      </c>
    </row>
    <row spans="1:5" r="7">
      <c t="s" r="A7" s="4">
        <v>485</v>
      </c>
    </row>
    <row spans="1:5" r="8">
      <c t="s" r="A8" s="3">
        <v>486</v>
      </c>
    </row>
    <row spans="1:5" r="9">
      <c t="s" r="A9" s="4">
        <v>487</v>
      </c>
      <c t="n" r="D9" s="10">
        <v>15.5</v>
      </c>
    </row>
    <row spans="1:5" r="10">
      <c t="s" r="A10" s="4">
        <v>488</v>
      </c>
    </row>
    <row spans="1:5" r="11">
      <c t="s" r="A11" s="3">
        <v>486</v>
      </c>
    </row>
    <row spans="1:5" r="12">
      <c t="s" r="A12" s="4">
        <v>489</v>
      </c>
      <c t="s" r="D12" s="4">
        <v>289</v>
      </c>
    </row>
    <row spans="1:5" r="13">
      <c t="s" r="A13" s="4">
        <v>490</v>
      </c>
    </row>
    <row spans="1:5" r="14">
      <c t="s" r="A14" s="3">
        <v>486</v>
      </c>
    </row>
    <row spans="1:5" r="15">
      <c t="s" r="A15" s="4">
        <v>489</v>
      </c>
      <c t="s" r="D15" s="4">
        <v>491</v>
      </c>
    </row>
    <row spans="1:5" r="16">
      <c t="s" r="A16" s="4">
        <v>492</v>
      </c>
    </row>
    <row spans="1:5" r="17">
      <c t="s" r="A17" s="3">
        <v>481</v>
      </c>
    </row>
    <row spans="1:5" r="18">
      <c t="s" r="A18" s="4">
        <v>493</v>
      </c>
      <c t="s" r="C18" s="4">
        <v>494</v>
      </c>
    </row>
    <row spans="1:5" r="19">
      <c t="s" r="A19" s="4">
        <v>495</v>
      </c>
      <c t="n" r="C19" s="6">
        <v>2</v>
      </c>
    </row>
    <row spans="1:5" r="20">
      <c t="s" r="A20" s="4">
        <v>496</v>
      </c>
      <c t="s" r="C20" s="4">
        <v>326</v>
      </c>
    </row>
    <row spans="1:5" r="21">
      <c t="s" r="A21" s="4">
        <v>497</v>
      </c>
      <c t="n" r="D21" s="7">
        <v>5</v>
      </c>
    </row>
    <row spans="1:5" r="22">
      <c t="s" r="A22" s="4">
        <v>498</v>
      </c>
    </row>
    <row spans="1:5" r="23">
      <c t="s" r="A23" s="3">
        <v>481</v>
      </c>
    </row>
    <row spans="1:5" r="24">
      <c t="s" r="A24" s="4">
        <v>499</v>
      </c>
      <c t="s" r="C24" s="4">
        <v>500</v>
      </c>
    </row>
    <row spans="1:5" r="25">
      <c t="s" r="A25" s="4">
        <v>501</v>
      </c>
    </row>
    <row spans="1:5" r="26">
      <c t="s" r="A26" s="3">
        <v>481</v>
      </c>
    </row>
    <row spans="1:5" r="27">
      <c t="s" r="A27" s="4">
        <v>495</v>
      </c>
      <c t="n" r="B27" s="6">
        <v>2</v>
      </c>
    </row>
    <row spans="1:5" r="28">
      <c t="s" r="A28" s="4">
        <v>496</v>
      </c>
      <c t="s" r="B28" s="4">
        <v>326</v>
      </c>
    </row>
    <row spans="1:5" r="29">
      <c t="s" r="A29" s="4">
        <v>497</v>
      </c>
      <c t="n" r="D29" s="11">
        <v>2.3</v>
      </c>
    </row>
    <row spans="1:5" r="30">
      <c t="s" r="A30" s="4">
        <v>502</v>
      </c>
      <c t="n" r="B30" s="6">
        <v>20000</v>
      </c>
    </row>
    <row spans="1:5" r="31">
      <c t="s" r="A31" s="4">
        <v>503</v>
      </c>
      <c t="n" r="D31" s="6">
        <v>2</v>
      </c>
    </row>
    <row spans="1:5" r="32">
      <c t="s" r="A32" s="4">
        <v>504</v>
      </c>
    </row>
    <row spans="1:5" r="33">
      <c t="s" r="A33" s="3">
        <v>481</v>
      </c>
    </row>
    <row spans="1:5" r="34">
      <c t="s" r="A34" s="4">
        <v>499</v>
      </c>
      <c t="s" r="B34" s="4">
        <v>505</v>
      </c>
    </row>
    <row spans="1:5" r="35">
      <c t="s" r="A35" s="4">
        <v>506</v>
      </c>
    </row>
    <row spans="1:5" r="36">
      <c t="s" r="A36" s="3">
        <v>481</v>
      </c>
    </row>
    <row spans="1:5" r="37">
      <c t="s" r="A37" s="4">
        <v>499</v>
      </c>
      <c t="s" r="B37" s="4">
        <v>507</v>
      </c>
    </row>
    <row spans="1:5" r="38">
      <c t="s" r="A38" s="4">
        <v>508</v>
      </c>
    </row>
    <row spans="1:5" r="39">
      <c t="s" r="A39" s="3">
        <v>481</v>
      </c>
    </row>
    <row spans="1:5" r="40">
      <c t="s" r="A40" s="4">
        <v>509</v>
      </c>
      <c t="n" r="D40" s="10">
        <v>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10</v>
      </c>
      <c t="s" r="B1" s="2">
        <v>349</v>
      </c>
    </row>
    <row spans="1:2" r="2">
      <c t="s" r="A2" s="3">
        <v>194</v>
      </c>
    </row>
    <row spans="1:2" r="3">
      <c t="s" r="A3" s="4">
        <v>511</v>
      </c>
      <c t="n" r="B3" s="7">
        <v>10320</v>
      </c>
    </row>
    <row spans="1:2" r="4">
      <c t="n" r="A4" s="6">
        <v>2017</v>
      </c>
      <c t="n" r="B4" s="6">
        <v>12171</v>
      </c>
    </row>
    <row spans="1:2" r="5">
      <c t="n" r="A5" s="6">
        <v>2018</v>
      </c>
      <c t="n" r="B5" s="6">
        <v>11935</v>
      </c>
    </row>
    <row spans="1:2" r="6">
      <c t="n" r="A6" s="6">
        <v>2019</v>
      </c>
      <c t="n" r="B6" s="6">
        <v>12366</v>
      </c>
    </row>
    <row spans="1:2" r="7">
      <c t="n" r="A7" s="6">
        <v>2020</v>
      </c>
      <c t="n" r="B7" s="6">
        <v>11637</v>
      </c>
    </row>
    <row spans="1:2" r="8">
      <c t="s" r="A8" s="4">
        <v>447</v>
      </c>
      <c t="n" r="B8" s="6">
        <v>32076</v>
      </c>
    </row>
    <row spans="1:2" r="9">
      <c t="s" r="A9" s="4">
        <v>512</v>
      </c>
      <c t="n" r="B9" s="7">
        <v>905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25</v>
      </c>
    </row>
    <row spans="1:3" r="2">
      <c t="s" r="A2" s="3">
        <v>197</v>
      </c>
    </row>
    <row spans="1:3" r="3">
      <c t="s" r="A3" s="4">
        <v>514</v>
      </c>
      <c t="n" r="B3" s="10">
        <v>2.3</v>
      </c>
      <c t="n" r="C3" s="10">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spans="1:7" r="1">
      <c t="s" r="A1" s="1">
        <v>139</v>
      </c>
      <c t="s" r="B1" s="2">
        <v>140</v>
      </c>
      <c t="s" r="C1" s="2">
        <v>141</v>
      </c>
      <c t="s" r="D1" s="2">
        <v>142</v>
      </c>
      <c t="s" r="E1" s="2">
        <v>143</v>
      </c>
      <c t="s" r="F1" s="2">
        <v>144</v>
      </c>
      <c t="s" r="G1" s="2">
        <v>145</v>
      </c>
    </row>
    <row spans="1:7" r="2">
      <c t="s" r="A2" s="4">
        <v>146</v>
      </c>
      <c t="n" r="B2" s="7">
        <v>185916</v>
      </c>
      <c t="n" r="C2" s="7">
        <v>56</v>
      </c>
      <c t="n" r="D2" s="7">
        <v>245674</v>
      </c>
      <c t="n" r="E2" s="7">
        <v>-190440</v>
      </c>
      <c t="n" r="F2" s="7">
        <v>-1032</v>
      </c>
      <c t="n" r="G2" s="7">
        <v>131658</v>
      </c>
    </row>
    <row spans="1:7" r="3">
      <c t="s" r="A3" s="4">
        <v>147</v>
      </c>
      <c t="n" r="C3" s="6">
        <v>56048135</v>
      </c>
    </row>
    <row spans="1:7" r="4">
      <c t="s" r="A4" s="3">
        <v>148</v>
      </c>
    </row>
    <row spans="1:7" r="5">
      <c t="s" r="A5" s="4">
        <v>96</v>
      </c>
      <c t="n" r="B5" s="6">
        <v>25649</v>
      </c>
      <c t="n" r="G5" s="6">
        <v>25649</v>
      </c>
    </row>
    <row spans="1:7" r="6">
      <c t="s" r="A6" s="4">
        <v>149</v>
      </c>
      <c t="n" r="B6" s="6">
        <v>-22508</v>
      </c>
      <c t="n" r="G6" s="6">
        <v>-22508</v>
      </c>
    </row>
    <row spans="1:7" r="7">
      <c t="s" r="A7" s="4">
        <v>150</v>
      </c>
      <c t="n" r="C7" s="6">
        <v>202078</v>
      </c>
    </row>
    <row spans="1:7" r="8">
      <c t="s" r="A8" s="4">
        <v>151</v>
      </c>
      <c t="n" r="B8" s="6">
        <v>32</v>
      </c>
      <c t="n" r="D8" s="6">
        <v>32</v>
      </c>
    </row>
    <row spans="1:7" r="9">
      <c t="s" r="A9" s="4">
        <v>152</v>
      </c>
      <c t="n" r="B9" s="6">
        <v>-9421</v>
      </c>
      <c t="n" r="E9" s="6">
        <v>-9421</v>
      </c>
    </row>
    <row spans="1:7" r="10">
      <c t="s" r="A10" s="4">
        <v>115</v>
      </c>
      <c t="n" r="B10" s="6">
        <v>5466</v>
      </c>
      <c t="n" r="D10" s="6">
        <v>5466</v>
      </c>
    </row>
    <row spans="1:7" r="11">
      <c t="s" r="A11" s="4">
        <v>153</v>
      </c>
      <c t="n" r="B11" s="6">
        <v>25246</v>
      </c>
      <c t="n" r="D11" s="6">
        <v>25168</v>
      </c>
      <c t="n" r="G11" s="6">
        <v>78</v>
      </c>
    </row>
    <row spans="1:7" r="12">
      <c t="s" r="A12" s="4">
        <v>154</v>
      </c>
      <c t="n" r="B12" s="6">
        <v>1</v>
      </c>
      <c t="n" r="C12" s="7">
        <v>1</v>
      </c>
    </row>
    <row spans="1:7" r="13">
      <c t="s" r="A13" s="4">
        <v>155</v>
      </c>
      <c t="n" r="C13" s="6">
        <v>736252</v>
      </c>
    </row>
    <row spans="1:7" r="14">
      <c t="s" r="A14" s="4">
        <v>156</v>
      </c>
      <c t="n" r="C14" s="6">
        <v>-112648</v>
      </c>
    </row>
    <row spans="1:7" r="15">
      <c t="s" r="A15" s="4">
        <v>157</v>
      </c>
      <c t="n" r="B15" s="6">
        <v>207</v>
      </c>
      <c t="n" r="F15" s="6">
        <v>207</v>
      </c>
    </row>
    <row spans="1:7" r="16">
      <c t="s" r="A16" s="4">
        <v>158</v>
      </c>
      <c t="n" r="B16" s="6">
        <v>210588</v>
      </c>
      <c t="n" r="C16" s="7">
        <v>57</v>
      </c>
      <c t="n" r="D16" s="6">
        <v>276340</v>
      </c>
      <c t="n" r="E16" s="6">
        <v>-199861</v>
      </c>
      <c t="n" r="F16" s="6">
        <v>-825</v>
      </c>
      <c t="n" r="G16" s="6">
        <v>134877</v>
      </c>
    </row>
    <row spans="1:7" r="17">
      <c t="s" r="A17" s="4">
        <v>159</v>
      </c>
      <c t="n" r="C17" s="6">
        <v>56873817</v>
      </c>
    </row>
    <row spans="1:7" r="18">
      <c t="s" r="A18" s="3">
        <v>148</v>
      </c>
    </row>
    <row spans="1:7" r="19">
      <c t="s" r="A19" s="4">
        <v>96</v>
      </c>
      <c t="n" r="B19" s="6">
        <v>4995</v>
      </c>
      <c t="n" r="G19" s="6">
        <v>4995</v>
      </c>
    </row>
    <row spans="1:7" r="20">
      <c t="s" r="A20" s="4">
        <v>149</v>
      </c>
      <c t="n" r="B20" s="6">
        <v>-5700</v>
      </c>
      <c t="n" r="G20" s="6">
        <v>-5700</v>
      </c>
    </row>
    <row spans="1:7" r="21">
      <c t="s" r="A21" s="4">
        <v>150</v>
      </c>
      <c t="n" r="C21" s="6">
        <v>144941</v>
      </c>
    </row>
    <row spans="1:7" r="22">
      <c t="s" r="A22" s="4">
        <v>151</v>
      </c>
      <c t="n" r="B22" s="6">
        <v>3</v>
      </c>
      <c t="n" r="D22" s="6">
        <v>3</v>
      </c>
    </row>
    <row spans="1:7" r="23">
      <c t="s" r="A23" s="4">
        <v>152</v>
      </c>
      <c t="n" r="B23" s="6">
        <v>-5516</v>
      </c>
      <c t="n" r="E23" s="6">
        <v>-5516</v>
      </c>
    </row>
    <row spans="1:7" r="24">
      <c t="s" r="A24" s="4">
        <v>115</v>
      </c>
      <c t="n" r="B24" s="6">
        <v>1137</v>
      </c>
      <c t="n" r="D24" s="6">
        <v>1137</v>
      </c>
    </row>
    <row spans="1:7" r="25">
      <c t="s" r="A25" s="4">
        <v>153</v>
      </c>
      <c t="n" r="B25" s="6">
        <v>7916</v>
      </c>
      <c t="n" r="D25" s="6">
        <v>7896</v>
      </c>
      <c t="n" r="G25" s="6">
        <v>20</v>
      </c>
    </row>
    <row spans="1:7" r="26">
      <c t="s" r="A26" s="4">
        <v>154</v>
      </c>
      <c t="n" r="B26" s="6">
        <v>0</v>
      </c>
      <c t="n" r="C26" s="7">
        <v>0</v>
      </c>
    </row>
    <row spans="1:7" r="27">
      <c t="s" r="A27" s="4">
        <v>155</v>
      </c>
      <c t="n" r="C27" s="6">
        <v>497456</v>
      </c>
    </row>
    <row spans="1:7" r="28">
      <c t="s" r="A28" s="4">
        <v>156</v>
      </c>
      <c t="n" r="C28" s="6">
        <v>-19655</v>
      </c>
    </row>
    <row spans="1:7" r="29">
      <c t="s" r="A29" s="4">
        <v>157</v>
      </c>
      <c t="n" r="B29" s="6">
        <v>-266</v>
      </c>
      <c t="n" r="F29" s="6">
        <v>-266</v>
      </c>
    </row>
    <row spans="1:7" r="30">
      <c t="s" r="A30" s="4">
        <v>160</v>
      </c>
      <c t="n" r="B30" s="7">
        <v>213157</v>
      </c>
      <c t="n" r="C30" s="7">
        <v>57</v>
      </c>
      <c t="n" r="D30" s="7">
        <v>285376</v>
      </c>
      <c t="n" r="E30" s="7">
        <v>-205377</v>
      </c>
      <c t="n" r="F30" s="7">
        <v>-1091</v>
      </c>
      <c t="n" r="G30" s="7">
        <v>134192</v>
      </c>
    </row>
    <row spans="1:7" r="31">
      <c t="s" r="A31" s="4">
        <v>161</v>
      </c>
      <c t="n" r="C31" s="6">
        <v>574965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71</v>
      </c>
    </row>
    <row spans="1:3" r="3">
      <c t="s" r="A3" s="3">
        <v>197</v>
      </c>
    </row>
    <row spans="1:3" r="4">
      <c t="s" r="A4" s="4">
        <v>95</v>
      </c>
      <c t="n" r="B4" s="7">
        <v>2664</v>
      </c>
      <c t="n" r="C4" s="7">
        <v>1754</v>
      </c>
    </row>
    <row spans="1:3" r="5">
      <c t="s" r="A5" s="4">
        <v>516</v>
      </c>
      <c t="s" r="B5" s="4">
        <v>517</v>
      </c>
      <c t="s" r="C5" s="4">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71</v>
      </c>
    </row>
    <row spans="1:3" r="3">
      <c t="s" r="A3" s="3">
        <v>520</v>
      </c>
    </row>
    <row spans="1:3" r="4">
      <c t="s" r="A4" s="4">
        <v>521</v>
      </c>
      <c t="n" r="B4" s="7">
        <v>7916</v>
      </c>
      <c t="n" r="C4" s="7">
        <v>5102</v>
      </c>
    </row>
    <row spans="1:3" r="5">
      <c t="s" r="A5" s="4">
        <v>362</v>
      </c>
    </row>
    <row spans="1:3" r="6">
      <c t="s" r="A6" s="3">
        <v>520</v>
      </c>
    </row>
    <row spans="1:3" r="7">
      <c t="s" r="A7" s="4">
        <v>521</v>
      </c>
      <c t="n" r="B7" s="6">
        <v>281</v>
      </c>
      <c t="n" r="C7" s="6">
        <v>143</v>
      </c>
    </row>
    <row spans="1:3" r="8">
      <c t="s" r="A8" s="4">
        <v>363</v>
      </c>
    </row>
    <row spans="1:3" r="9">
      <c t="s" r="A9" s="3">
        <v>520</v>
      </c>
    </row>
    <row spans="1:3" r="10">
      <c t="s" r="A10" s="4">
        <v>521</v>
      </c>
      <c t="n" r="B10" s="6">
        <v>123</v>
      </c>
      <c t="n" r="C10" s="6">
        <v>161</v>
      </c>
    </row>
    <row spans="1:3" r="11">
      <c t="s" r="A11" s="4">
        <v>364</v>
      </c>
    </row>
    <row spans="1:3" r="12">
      <c t="s" r="A12" s="3">
        <v>520</v>
      </c>
    </row>
    <row spans="1:3" r="13">
      <c t="s" r="A13" s="4">
        <v>521</v>
      </c>
      <c t="n" r="B13" s="6">
        <v>468</v>
      </c>
      <c t="n" r="C13" s="6">
        <v>597</v>
      </c>
    </row>
    <row spans="1:3" r="14">
      <c t="s" r="A14" s="4">
        <v>366</v>
      </c>
    </row>
    <row spans="1:3" r="15">
      <c t="s" r="A15" s="3">
        <v>520</v>
      </c>
    </row>
    <row spans="1:3" r="16">
      <c t="s" r="A16" s="4">
        <v>521</v>
      </c>
      <c t="n" r="B16" s="6">
        <v>872</v>
      </c>
      <c t="n" r="C16" s="6">
        <v>901</v>
      </c>
    </row>
    <row spans="1:3" r="17">
      <c t="s" r="A17" s="4">
        <v>522</v>
      </c>
    </row>
    <row spans="1:3" r="18">
      <c t="s" r="A18" s="3">
        <v>520</v>
      </c>
    </row>
    <row spans="1:3" r="19">
      <c t="s" r="A19" s="4">
        <v>521</v>
      </c>
      <c t="n" r="B19" s="6">
        <v>901</v>
      </c>
      <c t="n" r="C19" s="6">
        <v>701</v>
      </c>
    </row>
    <row spans="1:3" r="20">
      <c t="s" r="A20" s="4">
        <v>523</v>
      </c>
    </row>
    <row spans="1:3" r="21">
      <c t="s" r="A21" s="3">
        <v>520</v>
      </c>
    </row>
    <row spans="1:3" r="22">
      <c t="s" r="A22" s="4">
        <v>521</v>
      </c>
      <c t="n" r="B22" s="6">
        <v>1535</v>
      </c>
      <c t="n" r="C22" s="6">
        <v>978</v>
      </c>
    </row>
    <row spans="1:3" r="23">
      <c t="s" r="A23" s="4">
        <v>524</v>
      </c>
    </row>
    <row spans="1:3" r="24">
      <c t="s" r="A24" s="3">
        <v>520</v>
      </c>
    </row>
    <row spans="1:3" r="25">
      <c t="s" r="A25" s="4">
        <v>521</v>
      </c>
      <c t="n" r="B25" s="6">
        <v>4608</v>
      </c>
      <c t="n" r="C25" s="6">
        <v>2522</v>
      </c>
    </row>
    <row spans="1:3" r="26">
      <c t="s" r="A26" s="4">
        <v>525</v>
      </c>
    </row>
    <row spans="1:3" r="27">
      <c t="s" r="A27" s="3">
        <v>520</v>
      </c>
    </row>
    <row spans="1:3" r="28">
      <c t="s" r="A28" s="4">
        <v>521</v>
      </c>
      <c t="n" r="B28" s="7">
        <v>7044</v>
      </c>
      <c t="n" r="C28" s="7">
        <v>42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r="A1" s="1">
        <v>526</v>
      </c>
      <c t="s" r="B1" s="2">
        <v>527</v>
      </c>
      <c t="s" r="C1" s="2">
        <v>528</v>
      </c>
      <c t="s" r="D1" s="2">
        <v>2</v>
      </c>
      <c t="s" r="E1" s="2">
        <v>71</v>
      </c>
      <c t="s" r="F1" s="2">
        <v>529</v>
      </c>
    </row>
    <row spans="1:6" r="2">
      <c t="s" r="A2" s="3">
        <v>530</v>
      </c>
    </row>
    <row spans="1:6" r="3">
      <c t="s" r="A3" s="4">
        <v>531</v>
      </c>
      <c t="n" r="C3" s="9">
        <v>0.48</v>
      </c>
    </row>
    <row spans="1:6" r="4">
      <c t="s" r="A4" s="4">
        <v>532</v>
      </c>
      <c t="n" r="D4" s="9">
        <v>0.12</v>
      </c>
    </row>
    <row spans="1:6" r="5">
      <c t="s" r="A5" s="4">
        <v>533</v>
      </c>
      <c t="n" r="B5" s="9">
        <v>0.12</v>
      </c>
      <c t="n" r="D5" s="9">
        <v>0.12</v>
      </c>
      <c t="n" r="E5" s="9">
        <v>0.12</v>
      </c>
    </row>
    <row spans="1:6" r="6">
      <c t="s" r="A6" s="4">
        <v>534</v>
      </c>
    </row>
    <row spans="1:6" r="7">
      <c t="s" r="A7" s="3">
        <v>530</v>
      </c>
    </row>
    <row spans="1:6" r="8">
      <c t="s" r="A8" s="4">
        <v>535</v>
      </c>
      <c t="n" r="F8" s="9">
        <v>0.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6</v>
      </c>
      <c t="s" r="B1" s="2">
        <v>1</v>
      </c>
    </row>
    <row spans="1:3" r="2">
      <c t="s" r="B2" s="2">
        <v>2</v>
      </c>
      <c t="s" r="C2" s="2">
        <v>71</v>
      </c>
    </row>
    <row spans="1:3" r="3">
      <c t="s" r="A3" s="3">
        <v>537</v>
      </c>
    </row>
    <row spans="1:3" r="4">
      <c t="s" r="A4" s="4">
        <v>538</v>
      </c>
      <c t="n" r="B4" s="7">
        <v>-825</v>
      </c>
      <c t="n" r="C4" s="7">
        <v>-1032</v>
      </c>
    </row>
    <row spans="1:3" r="5">
      <c t="s" r="A5" s="4">
        <v>539</v>
      </c>
      <c t="n" r="B5" s="6">
        <v>403</v>
      </c>
      <c t="n" r="C5" s="6">
        <v>-326</v>
      </c>
    </row>
    <row spans="1:3" r="6">
      <c t="s" r="A6" s="4">
        <v>540</v>
      </c>
      <c t="n" r="B6" s="6">
        <v>-1091</v>
      </c>
      <c t="n" r="C6" s="6">
        <v>-1827</v>
      </c>
    </row>
    <row spans="1:3" r="7">
      <c t="s" r="A7" s="4">
        <v>541</v>
      </c>
    </row>
    <row spans="1:3" r="8">
      <c t="s" r="A8" s="3">
        <v>537</v>
      </c>
    </row>
    <row spans="1:3" r="9">
      <c t="s" r="A9" s="4">
        <v>538</v>
      </c>
      <c t="n" r="B9" s="6">
        <v>-19</v>
      </c>
      <c t="n" r="C9" s="6">
        <v>-164</v>
      </c>
    </row>
    <row spans="1:3" r="10">
      <c t="s" r="A10" s="4">
        <v>542</v>
      </c>
      <c t="n" r="B10" s="6">
        <v>-856</v>
      </c>
      <c t="n" r="C10" s="6">
        <v>-698</v>
      </c>
    </row>
    <row spans="1:3" r="11">
      <c t="s" r="A11" s="4">
        <v>543</v>
      </c>
      <c t="n" r="B11" s="6">
        <v>308</v>
      </c>
      <c t="n" r="C11" s="6">
        <v>375</v>
      </c>
    </row>
    <row spans="1:3" r="12">
      <c t="s" r="A12" s="4">
        <v>544</v>
      </c>
      <c t="n" r="B12" s="6">
        <v>-121</v>
      </c>
      <c t="n" r="C12" s="6">
        <v>-146</v>
      </c>
    </row>
    <row spans="1:3" r="13">
      <c t="s" r="A13" s="4">
        <v>545</v>
      </c>
      <c t="n" r="B13" s="6">
        <v>187</v>
      </c>
      <c t="n" r="C13" s="6">
        <v>229</v>
      </c>
    </row>
    <row spans="1:3" r="14">
      <c t="s" r="A14" s="4">
        <v>546</v>
      </c>
      <c t="n" r="B14" s="6">
        <v>-669</v>
      </c>
      <c t="n" r="C14" s="6">
        <v>-469</v>
      </c>
    </row>
    <row spans="1:3" r="15">
      <c t="s" r="A15" s="4">
        <v>540</v>
      </c>
      <c t="n" r="B15" s="6">
        <v>-688</v>
      </c>
      <c t="n" r="C15" s="6">
        <v>-633</v>
      </c>
    </row>
    <row spans="1:3" r="16">
      <c t="s" r="A16" s="4">
        <v>547</v>
      </c>
      <c t="n" r="B16" s="6">
        <v>555</v>
      </c>
      <c t="n" r="C16" s="6">
        <v>439</v>
      </c>
    </row>
    <row spans="1:3" r="17">
      <c t="s" r="A17" s="4">
        <v>548</v>
      </c>
    </row>
    <row spans="1:3" r="18">
      <c t="s" r="A18" s="3">
        <v>537</v>
      </c>
    </row>
    <row spans="1:3" r="19">
      <c t="s" r="A19" s="4">
        <v>538</v>
      </c>
      <c t="n" r="B19" s="6">
        <v>-806</v>
      </c>
      <c t="n" r="C19" s="6">
        <v>-868</v>
      </c>
    </row>
    <row spans="1:3" r="20">
      <c t="s" r="A20" s="4">
        <v>539</v>
      </c>
      <c t="n" r="B20" s="6">
        <v>403</v>
      </c>
      <c t="n" r="C20" s="6">
        <v>-326</v>
      </c>
    </row>
    <row spans="1:3" r="21">
      <c t="s" r="A21" s="4">
        <v>540</v>
      </c>
      <c t="n" r="B21" s="7">
        <v>-403</v>
      </c>
      <c t="n" r="C21" s="7">
        <v>-11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49</v>
      </c>
      <c t="s" r="C1" s="2">
        <v>1</v>
      </c>
    </row>
    <row spans="1:4" r="2">
      <c t="s" r="C2" s="2">
        <v>2</v>
      </c>
      <c t="s" r="D2" s="2">
        <v>71</v>
      </c>
    </row>
    <row spans="1:4" r="3">
      <c t="s" r="A3" s="3">
        <v>550</v>
      </c>
    </row>
    <row spans="1:4" r="4">
      <c t="s" r="A4" s="4">
        <v>77</v>
      </c>
      <c t="n" r="C4" s="7">
        <v>169256</v>
      </c>
      <c t="n" r="D4" s="7">
        <v>146993</v>
      </c>
    </row>
    <row spans="1:4" r="5">
      <c t="s" r="A5" s="4">
        <v>551</v>
      </c>
      <c t="n" r="C5" s="6">
        <v>79403</v>
      </c>
      <c t="n" r="D5" s="6">
        <v>67856</v>
      </c>
    </row>
    <row spans="1:4" r="6">
      <c t="s" r="A6" s="4">
        <v>552</v>
      </c>
      <c t="s" r="B6" s="4">
        <v>355</v>
      </c>
      <c t="n" r="C6" s="6">
        <v>-50415</v>
      </c>
      <c t="n" r="D6" s="6">
        <v>-46615</v>
      </c>
    </row>
    <row spans="1:4" r="7">
      <c t="s" r="A7" s="4">
        <v>553</v>
      </c>
      <c t="n" r="C7" s="6">
        <v>-7916</v>
      </c>
      <c t="n" r="D7" s="6">
        <v>-5102</v>
      </c>
    </row>
    <row spans="1:4" r="8">
      <c t="s" r="A8" s="4">
        <v>554</v>
      </c>
      <c t="n" r="C8" s="6">
        <v>-10633</v>
      </c>
      <c t="n" r="D8" s="6">
        <v>-8127</v>
      </c>
    </row>
    <row spans="1:4" r="9">
      <c t="s" r="A9" s="4">
        <v>92</v>
      </c>
      <c t="n" r="C9" s="6">
        <v>-2675</v>
      </c>
      <c t="n" r="D9" s="6">
        <v>-1686</v>
      </c>
    </row>
    <row spans="1:4" r="10">
      <c t="s" r="A10" s="4">
        <v>93</v>
      </c>
      <c t="n" r="C10" s="6">
        <v>105</v>
      </c>
      <c t="n" r="D10" s="6">
        <v>287</v>
      </c>
    </row>
    <row spans="1:4" r="11">
      <c t="s" r="A11" s="4">
        <v>94</v>
      </c>
      <c t="n" r="C11" s="6">
        <v>7659</v>
      </c>
      <c t="n" r="D11" s="6">
        <v>6039</v>
      </c>
    </row>
    <row spans="1:4" r="12">
      <c t="s" r="A12" s="4">
        <v>353</v>
      </c>
    </row>
    <row spans="1:4" r="13">
      <c t="s" r="A13" s="3">
        <v>550</v>
      </c>
    </row>
    <row spans="1:4" r="14">
      <c t="s" r="A14" s="4">
        <v>77</v>
      </c>
      <c t="n" r="C14" s="6">
        <v>71499</v>
      </c>
      <c t="n" r="D14" s="6">
        <v>66914</v>
      </c>
    </row>
    <row spans="1:4" r="15">
      <c t="s" r="A15" s="4">
        <v>551</v>
      </c>
      <c t="s" r="B15" s="4">
        <v>555</v>
      </c>
      <c t="n" r="C15" s="6">
        <v>35766</v>
      </c>
      <c t="n" r="D15" s="6">
        <v>32204</v>
      </c>
    </row>
    <row spans="1:4" r="16">
      <c t="s" r="A16" s="4">
        <v>299</v>
      </c>
    </row>
    <row spans="1:4" r="17">
      <c t="s" r="A17" s="3">
        <v>550</v>
      </c>
    </row>
    <row spans="1:4" r="18">
      <c t="s" r="A18" s="4">
        <v>77</v>
      </c>
      <c t="n" r="C18" s="6">
        <v>87952</v>
      </c>
      <c t="n" r="D18" s="6">
        <v>69929</v>
      </c>
    </row>
    <row spans="1:4" r="19">
      <c t="s" r="A19" s="4">
        <v>551</v>
      </c>
      <c t="s" r="B19" s="4">
        <v>555</v>
      </c>
      <c t="n" r="C19" s="6">
        <v>42611</v>
      </c>
      <c t="n" r="D19" s="6">
        <v>34663</v>
      </c>
    </row>
    <row spans="1:4" r="20">
      <c t="s" r="A20" s="4">
        <v>357</v>
      </c>
    </row>
    <row spans="1:4" r="21">
      <c t="s" r="A21" s="3">
        <v>550</v>
      </c>
    </row>
    <row spans="1:4" r="22">
      <c t="s" r="A22" s="4">
        <v>77</v>
      </c>
      <c t="n" r="C22" s="6">
        <v>9758</v>
      </c>
      <c t="n" r="D22" s="6">
        <v>10127</v>
      </c>
    </row>
    <row spans="1:4" r="23">
      <c t="s" r="A23" s="4">
        <v>551</v>
      </c>
      <c t="s" r="B23" s="4">
        <v>555</v>
      </c>
      <c t="n" r="C23" s="6">
        <v>996</v>
      </c>
      <c t="n" r="D23" s="6">
        <v>1301</v>
      </c>
    </row>
    <row spans="1:4" r="24">
      <c t="s" r="A24" s="4">
        <v>358</v>
      </c>
    </row>
    <row spans="1:4" r="25">
      <c t="s" r="A25" s="3">
        <v>550</v>
      </c>
    </row>
    <row spans="1:4" r="26">
      <c t="s" r="A26" s="4">
        <v>77</v>
      </c>
      <c t="s" r="B26" s="4">
        <v>556</v>
      </c>
      <c t="n" r="C26" s="6">
        <v>47</v>
      </c>
      <c t="n" r="D26" s="6">
        <v>23</v>
      </c>
    </row>
    <row spans="1:4" r="27">
      <c t="s" r="A27" s="4">
        <v>551</v>
      </c>
      <c t="s" r="B27" s="4">
        <v>557</v>
      </c>
      <c t="n" r="C27" s="7">
        <v>30</v>
      </c>
      <c t="n" r="D27" s="7">
        <v>-312</v>
      </c>
    </row>
    <row spans="1:4" r="28">
      <c t="n" r="A28"/>
    </row>
    <row spans="1:4" r="29">
      <c t="s" r="A29" s="4">
        <v>355</v>
      </c>
      <c t="s" r="B29" s="4">
        <v>558</v>
      </c>
    </row>
    <row spans="1:4" r="30">
      <c t="s" r="A30" s="4">
        <v>555</v>
      </c>
      <c t="s" r="B30" s="4">
        <v>559</v>
      </c>
    </row>
    <row spans="1:4" r="31">
      <c t="s" r="A31" s="4">
        <v>556</v>
      </c>
      <c t="s" r="B31" s="4">
        <v>560</v>
      </c>
    </row>
  </sheetData>
  <mergeCells count="6">
    <mergeCell ref="A1:B2"/>
    <mergeCell ref="C1:D1"/>
    <mergeCell ref="A28:C28"/>
    <mergeCell ref="B29:C29"/>
    <mergeCell ref="B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62</v>
      </c>
      <c t="s" r="B1" s="2">
        <v>1</v>
      </c>
      <c t="s" r="C1" s="2">
        <v>163</v>
      </c>
    </row>
    <row spans="1:3" r="2">
      <c t="s" r="B2" s="2">
        <v>2</v>
      </c>
      <c t="s" r="C2" s="2">
        <v>25</v>
      </c>
    </row>
    <row spans="1:3" r="3">
      <c t="s" r="A3" s="3">
        <v>164</v>
      </c>
    </row>
    <row spans="1:3" r="4">
      <c t="s" r="A4" s="4">
        <v>152</v>
      </c>
      <c t="n" r="B4" s="6">
        <v>104644</v>
      </c>
      <c t="n" r="C4" s="6">
        <v>163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Organization</vt:lpstr>
      <vt:lpstr>Summary of Significant Accounti</vt:lpstr>
      <vt:lpstr>Business Combinations</vt:lpstr>
      <vt:lpstr>Earnings Per Share</vt:lpstr>
      <vt:lpstr>Fair Value Measurements</vt:lpstr>
      <vt:lpstr>Goodwill and Other Intangible A</vt:lpstr>
      <vt:lpstr>Consolidated Financial Statemen</vt:lpstr>
      <vt:lpstr>Debt</vt:lpstr>
      <vt:lpstr>Derivative Instruments</vt:lpstr>
      <vt:lpstr>Commitments and Contingencies</vt:lpstr>
      <vt:lpstr>Income Taxes</vt:lpstr>
      <vt:lpstr>Stock-Based Compensation</vt:lpstr>
      <vt:lpstr>Stockholders' Equity</vt:lpstr>
      <vt:lpstr>Segment Information</vt:lpstr>
      <vt:lpstr>Summary of Significant Accoun22</vt:lpstr>
      <vt:lpstr>Business Combinations (Tables)</vt:lpstr>
      <vt:lpstr>Earnings Per Share (Tables)</vt:lpstr>
      <vt:lpstr>Fair Value Measurements (Tables</vt:lpstr>
      <vt:lpstr>Goodwill and Other Intangible26</vt:lpstr>
      <vt:lpstr>Consolidated Financial Statem27</vt:lpstr>
      <vt:lpstr>Debt (Tables)</vt:lpstr>
      <vt:lpstr>Derivative Instruments (Tables)</vt:lpstr>
      <vt:lpstr>Commitments and Contingencies (</vt:lpstr>
      <vt:lpstr>Income Taxes (Tables)</vt:lpstr>
      <vt:lpstr>Stock-Based Compensation (Table</vt:lpstr>
      <vt:lpstr>Stockholders' Equity (Tables)</vt:lpstr>
      <vt:lpstr>Segment Information (Tables)</vt:lpstr>
      <vt:lpstr>Organization (Details)</vt:lpstr>
      <vt:lpstr>Summary of Significant Accoun36</vt:lpstr>
      <vt:lpstr>Business Combinations (Details)</vt:lpstr>
      <vt:lpstr>Business Combinations (Purchase</vt:lpstr>
      <vt:lpstr>Business Combinations (Acquired</vt:lpstr>
      <vt:lpstr>Business Combinations (Pro Form</vt:lpstr>
      <vt:lpstr>Earnings Per Share (Computation</vt:lpstr>
      <vt:lpstr>Earnings Per Share (Anti-Diluti</vt:lpstr>
      <vt:lpstr>Fair Value Measurements (Assets</vt:lpstr>
      <vt:lpstr>Goodwill and Other Intangible44</vt:lpstr>
      <vt:lpstr>Goodwill and Other Intangible45</vt:lpstr>
      <vt:lpstr>Goodwill and Other Intangible46</vt:lpstr>
      <vt:lpstr>Consolidated Financial Statem47</vt:lpstr>
      <vt:lpstr>Consolidated Financial Statem48</vt:lpstr>
      <vt:lpstr>Consolidated Financial Statem49</vt:lpstr>
      <vt:lpstr>Consolidated Financial Statem50</vt:lpstr>
      <vt:lpstr>Debt (Details)</vt:lpstr>
      <vt:lpstr>Debt (Summary of Debt) (Details</vt:lpstr>
      <vt:lpstr>Debt (Annual Maturities Related</vt:lpstr>
      <vt:lpstr>Derivative Instruments (Details</vt:lpstr>
      <vt:lpstr>Derivative Instruments (Fair Va</vt:lpstr>
      <vt:lpstr>Derivative Instruments (Effects</vt:lpstr>
      <vt:lpstr>Commitments and Contingencies57</vt:lpstr>
      <vt:lpstr>Commitments and Contingencies58</vt:lpstr>
      <vt:lpstr>Income Taxes (Details)</vt:lpstr>
      <vt:lpstr>Income Taxes (Schedule of Effec</vt:lpstr>
      <vt:lpstr>Stock-Based Compensation (Summa</vt:lpstr>
      <vt:lpstr>Stockholders' Equity (Details)</vt:lpstr>
      <vt:lpstr>Stockholders' Equity (Changes i</vt:lpstr>
      <vt:lpstr>Segment Information (Reportab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5:39Z</dcterms:created>
  <dcterms:modified xmlns:dcterms="http://purl.org/dc/terms/" xmlns:xsi="http://www.w3.org/2001/XMLSchema-instance" xsi:type="dcterms:W3CDTF">2016-05-04T16:15:39Z</dcterms:modified>
  <dc:title xmlns:dc="http://purl.org/dc/elements/1.1/">Untitled</dc:title>
  <dc:description xmlns:dc="http://purl.org/dc/elements/1.1/"/>
  <dc:subject xmlns:dc="http://purl.org/dc/elements/1.1/"/>
  <cp:keywords/>
  <cp:category/>
</cp:coreProperties>
</file>